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LIQUIDITY AND SUM" sheetId="7" state="visible" r:id="rId7"/>
    <sheet xmlns:r="http://schemas.openxmlformats.org/officeDocument/2006/relationships" name="PROPERTY AND EQUIPMENT, NET" sheetId="8" state="visible" r:id="rId8"/>
    <sheet xmlns:r="http://schemas.openxmlformats.org/officeDocument/2006/relationships" name="PATENTS, NET" sheetId="9" state="visible" r:id="rId9"/>
    <sheet xmlns:r="http://schemas.openxmlformats.org/officeDocument/2006/relationships" name="EQUITY TRANSACTIONS" sheetId="10" state="visible" r:id="rId10"/>
    <sheet xmlns:r="http://schemas.openxmlformats.org/officeDocument/2006/relationships" name="RELATED PARTY TRANSACTIONS" sheetId="11" state="visible" r:id="rId11"/>
    <sheet xmlns:r="http://schemas.openxmlformats.org/officeDocument/2006/relationships" name="OTHER CURRENT LIABILITIES" sheetId="12" state="visible" r:id="rId12"/>
    <sheet xmlns:r="http://schemas.openxmlformats.org/officeDocument/2006/relationships" name="INCOME TAXES" sheetId="13" state="visible" r:id="rId13"/>
    <sheet xmlns:r="http://schemas.openxmlformats.org/officeDocument/2006/relationships" name="SEGME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LIQUIDITY AND S_2" sheetId="17" state="visible" r:id="rId17"/>
    <sheet xmlns:r="http://schemas.openxmlformats.org/officeDocument/2006/relationships" name="ORGANIZATION, LIQUIDITY AND S_3" sheetId="18" state="visible" r:id="rId18"/>
    <sheet xmlns:r="http://schemas.openxmlformats.org/officeDocument/2006/relationships" name="PROPERTY AND EQUIPMENT, NET (Ta" sheetId="19" state="visible" r:id="rId19"/>
    <sheet xmlns:r="http://schemas.openxmlformats.org/officeDocument/2006/relationships" name="PATENTS, NET (Tables)" sheetId="20" state="visible" r:id="rId20"/>
    <sheet xmlns:r="http://schemas.openxmlformats.org/officeDocument/2006/relationships" name="EQUITY TRANSACTIONS (Tables)" sheetId="21" state="visible" r:id="rId21"/>
    <sheet xmlns:r="http://schemas.openxmlformats.org/officeDocument/2006/relationships" name="RELATED PARTY TRANSACTIONS (Tab" sheetId="22" state="visible" r:id="rId22"/>
    <sheet xmlns:r="http://schemas.openxmlformats.org/officeDocument/2006/relationships" name="OTHER CURRENT LIABILITIES (Tabl" sheetId="23" state="visible" r:id="rId23"/>
    <sheet xmlns:r="http://schemas.openxmlformats.org/officeDocument/2006/relationships" name="INCOME TAXES (Tables)" sheetId="24" state="visible" r:id="rId24"/>
    <sheet xmlns:r="http://schemas.openxmlformats.org/officeDocument/2006/relationships" name="SEGMENTS (Tables)" sheetId="25" state="visible" r:id="rId25"/>
    <sheet xmlns:r="http://schemas.openxmlformats.org/officeDocument/2006/relationships" name="ORGANIZATION, LIQUIDITY AND S_4" sheetId="26" state="visible" r:id="rId26"/>
    <sheet xmlns:r="http://schemas.openxmlformats.org/officeDocument/2006/relationships" name="ORGANIZATION, LIQUIDITY AND S_5" sheetId="27" state="visible" r:id="rId27"/>
    <sheet xmlns:r="http://schemas.openxmlformats.org/officeDocument/2006/relationships" name="PROPERTY AND EQUIPMENT (Details" sheetId="28" state="visible" r:id="rId28"/>
    <sheet xmlns:r="http://schemas.openxmlformats.org/officeDocument/2006/relationships" name="PROPERTY AND EQUIPMENT, NET (De" sheetId="29" state="visible" r:id="rId29"/>
    <sheet xmlns:r="http://schemas.openxmlformats.org/officeDocument/2006/relationships" name="Patents, net (Details)" sheetId="30" state="visible" r:id="rId30"/>
    <sheet xmlns:r="http://schemas.openxmlformats.org/officeDocument/2006/relationships" name="PATENTS, NET (Details Narrative" sheetId="31" state="visible" r:id="rId31"/>
    <sheet xmlns:r="http://schemas.openxmlformats.org/officeDocument/2006/relationships" name="EQUITY TRANSACTIONS (Details - " sheetId="32" state="visible" r:id="rId32"/>
    <sheet xmlns:r="http://schemas.openxmlformats.org/officeDocument/2006/relationships" name="EQUITY TRANSACTIONS (Details _2" sheetId="33" state="visible" r:id="rId33"/>
    <sheet xmlns:r="http://schemas.openxmlformats.org/officeDocument/2006/relationships" name="EQUITY TRANSACTIONS (Details _3" sheetId="34" state="visible" r:id="rId34"/>
    <sheet xmlns:r="http://schemas.openxmlformats.org/officeDocument/2006/relationships" name="EQUITY TRANSACTIONS (Details _4" sheetId="35" state="visible" r:id="rId35"/>
    <sheet xmlns:r="http://schemas.openxmlformats.org/officeDocument/2006/relationships" name="EQUITY TRANSACTIONS (Details _5" sheetId="36" state="visible" r:id="rId36"/>
    <sheet xmlns:r="http://schemas.openxmlformats.org/officeDocument/2006/relationships" name="EQUITY TRANSACTIONS (Details _6" sheetId="37" state="visible" r:id="rId37"/>
    <sheet xmlns:r="http://schemas.openxmlformats.org/officeDocument/2006/relationships" name="EQUITY TRANSACTIONS (Details Na"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OTHER CURRENT LIABILITIES (Deta" sheetId="41" state="visible" r:id="rId41"/>
    <sheet xmlns:r="http://schemas.openxmlformats.org/officeDocument/2006/relationships" name="INCOME TAXES (Details - Deferre" sheetId="42" state="visible" r:id="rId42"/>
    <sheet xmlns:r="http://schemas.openxmlformats.org/officeDocument/2006/relationships" name="INCOME TAXES (Details - Provisi" sheetId="43" state="visible" r:id="rId43"/>
    <sheet xmlns:r="http://schemas.openxmlformats.org/officeDocument/2006/relationships" name="INCOME TAXES (Details Narrative" sheetId="44" state="visible" r:id="rId44"/>
    <sheet xmlns:r="http://schemas.openxmlformats.org/officeDocument/2006/relationships" name="SEGMENTS (Details)"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7,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1-37487</t>
        </is>
      </c>
      <c r="C12" s="4" t="inlineStr">
        <is>
          <t xml:space="preserve"> </t>
        </is>
      </c>
      <c r="D12" s="4" t="inlineStr">
        <is>
          <t xml:space="preserve"> </t>
        </is>
      </c>
    </row>
    <row r="13">
      <c r="A13" s="4" t="inlineStr">
        <is>
          <t>Entity Registrant Name</t>
        </is>
      </c>
      <c r="B13" s="4" t="inlineStr">
        <is>
          <t>AETHLON MEDICAL, INC.</t>
        </is>
      </c>
      <c r="C13" s="4" t="inlineStr">
        <is>
          <t xml:space="preserve"> </t>
        </is>
      </c>
      <c r="D13" s="4" t="inlineStr">
        <is>
          <t xml:space="preserve"> </t>
        </is>
      </c>
    </row>
    <row r="14">
      <c r="A14" s="4" t="inlineStr">
        <is>
          <t>Entity Central Index Key</t>
        </is>
      </c>
      <c r="B14" s="4" t="inlineStr">
        <is>
          <t>0000882291</t>
        </is>
      </c>
      <c r="C14" s="4" t="inlineStr">
        <is>
          <t xml:space="preserve"> </t>
        </is>
      </c>
      <c r="D14" s="4" t="inlineStr">
        <is>
          <t xml:space="preserve"> </t>
        </is>
      </c>
    </row>
    <row r="15">
      <c r="A15" s="4" t="inlineStr">
        <is>
          <t>Entity Tax Identification Number</t>
        </is>
      </c>
      <c r="B15" s="4" t="inlineStr">
        <is>
          <t>13-3632859</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555 Sorrento Valley Road</t>
        </is>
      </c>
      <c r="C17" s="4" t="inlineStr">
        <is>
          <t xml:space="preserve"> </t>
        </is>
      </c>
      <c r="D17" s="4" t="inlineStr">
        <is>
          <t xml:space="preserve"> </t>
        </is>
      </c>
    </row>
    <row r="18">
      <c r="A18" s="4" t="inlineStr">
        <is>
          <t>Entity Address, Address Line Two</t>
        </is>
      </c>
      <c r="B18" s="4" t="inlineStr">
        <is>
          <t>Suite 203</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21</t>
        </is>
      </c>
      <c r="C21" s="4" t="inlineStr">
        <is>
          <t xml:space="preserve"> </t>
        </is>
      </c>
      <c r="D21" s="4" t="inlineStr">
        <is>
          <t xml:space="preserve"> </t>
        </is>
      </c>
    </row>
    <row r="22">
      <c r="A22" s="4" t="inlineStr">
        <is>
          <t>City Area Code</t>
        </is>
      </c>
      <c r="B22" s="4" t="inlineStr">
        <is>
          <t>619</t>
        </is>
      </c>
      <c r="C22" s="4" t="inlineStr">
        <is>
          <t xml:space="preserve"> </t>
        </is>
      </c>
      <c r="D22" s="4" t="inlineStr">
        <is>
          <t xml:space="preserve"> </t>
        </is>
      </c>
    </row>
    <row r="23">
      <c r="A23" s="4" t="inlineStr">
        <is>
          <t>Local Phone Number</t>
        </is>
      </c>
      <c r="B23" s="4" t="inlineStr">
        <is>
          <t>941-036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AEM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8900000</v>
      </c>
    </row>
    <row r="36">
      <c r="A36" s="4" t="inlineStr">
        <is>
          <t>Entity Common Stock, Shares Outstanding</t>
        </is>
      </c>
      <c r="B36" s="4" t="inlineStr">
        <is>
          <t xml:space="preserve"> </t>
        </is>
      </c>
      <c r="C36" s="6" t="n">
        <v>15830218</v>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San Diego,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Mar. 31, 2022</t>
        </is>
      </c>
    </row>
    <row r="3">
      <c r="A3" s="3" t="inlineStr">
        <is>
          <t>Equity [Abstract]</t>
        </is>
      </c>
      <c r="B3" s="4" t="inlineStr">
        <is>
          <t xml:space="preserve"> </t>
        </is>
      </c>
    </row>
    <row r="4">
      <c r="A4" s="4" t="inlineStr">
        <is>
          <t>EQUITY TRANSACTIONS</t>
        </is>
      </c>
      <c r="B4" s="4" t="inlineStr">
        <is>
          <t xml:space="preserve">4. EQUITY TRANSACTIONS ISSUANCES OF COMMON STOCK AND WARRANTS Equity Transactions in the Fiscal Year Ended March 31, 2022. 2021 At The Market Offering Agreement with H.C. Wainwright &amp;
Co., LLC On March 22, 2021, we entered into an At the Market Offering Agreement,
or the 2021 ATM Agreement, with H.C. Wainwright &amp; Co., LLC, or Wainwright, as sales agent, pursuant to which we could offer and sell
shares of our common stock, from time to time as set forth in the 2021 ATM Agreement. The offering was registered under the Securities Act of 1933, as amended,
or Securities Act, pursuant to our shelf registration statement on Form S-3 (Registration Statement No. 333-237269), as previously filed
with the Securities and Exchange Commission, or SEC, and declared effective on March 30, 2020. We filed a prospectus supplement
with the SEC, dated March 22, 2021, in connection with the offer and sale of the shares of common stock, pursuant to which we could offer
and sell shares of common stock having an aggregate offering price of up to $5,080,000 from time to time. Subject to the terms and conditions set forth in the 2021 ATM Agreement,
Wainwright agreed to use its commercially reasonable efforts consistent with its normal trading and sales practices to sell the shares
under the 2021 ATM Agreement from time to time, based upon our instructions. We provided Wainwright with customary indemnification rights
under the 2021 ATM Agreement, and Wainwright was entitled to a commission at a fixed rate equal to up to three percent of the gross proceeds
per share sold. In addition, we agreed to reimburse Wainwright for certain specified expenses in connection with entering into the 2021
ATM Agreement. The 2021 ATM Agreement provided that it would terminate upon the written termination by either party as permitted thereunder. Sales of the shares, under the 2021 ATM Agreement are made in transactions
that are deemed to be “at the market offerings” as defined in Rule 415 under the Securities Act, including sales made by means
of ordinary brokers’ transactions, including on the Nasdaq Capital Market, at market prices or as otherwise agreed with Wainwright.
The 2021 ATM Agreement provided that we have no obligation under the 2021 ATM Agreement to sell any of the shares, and, at any time, we
could suspend offers under the 2021 ATM Agreement or terminate the agreement. In the fiscal year ended March 31, 2022, we raised aggregate net proceeds
under the 2021 ATM Agreement described above of $ 4,947,785 126,922 2,154 626,000 7.90 Registered Direct Financing In the fiscal year ended March 31, 2022, we sold an aggregate of 1,380,555 9.00 11,659,044 Warrant Exercises In the fiscal year ended March 31, 2022, pursuant to the exercise of
outstanding warrants to purchase 531,167 820,938 Also in the fiscal year ended March 31, 2022, pursuant to the exercise
of 874,664 675,554 199,110 Stock Option Exercises In the fiscal year ended March 31, 2022, former employees paid us an
aggregate of $ 28,325 11,562 2022 At The Market Offering Agreement with H.C. Wainwright &amp;
Co., LLC On March 24, 2022, we entered into an At The Market
Offering Agreement, or the 2022 ATM Agreement, with Wainwright, which established an at-the-market equity program pursuant to which we
may offer and sell shares of our common stock from time to time as set forth in the 2022 ATM Agreement. The 2022 ATM Agreement provides
for the sale of shares of our common stock having an aggregate offering price of up to $ 15,000,000 The offering was registered under the Securities Act pursuant to our
shelf registration statement on S-3 (Registration Statement No. 333-259909), as previously filed with the SEC and declared effective on
October 21, 2021. We filed a prospectus supplement, dated March 24, 2022, with the SEC in connection with the offer and sale of 2022 ATM
Shares. Under the 2022 ATM Agreement, Wainwright may sell the 2022 ATM Shares
by any method permitted by law and deemed to be an “at the market offering” as defined in Rule 415 promulgated under the Securities
Act, including sales made directly on the Nasdaq Capital Market, or on any other existing trading market for the 2022 ATM Shares. In addition,
under the 2022 ATM Agreement, Wainwright may sell the 2022 ATM Shares in privately negotiated transactions with our consent and in block
transactions. Under certain circumstances, we may instruct Wainwright not to sell the 2022 ATM Shares if the sales cannot be effected
at or above the price designated by us from time to time. We are not obligated to make any sales of the 2022 ATM Shares under
the 2022 ATM Agreement. The offering of the 2022 ATM Shares pursuant to the 2022 ATM Agreement will terminate upon the termination of
the 2022 ATM Agreement by Wainwright or us, as permitted therein. The 2022 ATM Agreement contains customary representations, warranties
and agreements by us, and customary indemnification and contribution rights and obligations of the parties. We agreed to pay Wainwright
a placement fee of up to 3.0% of the aggregate gross proceeds from each sale of the 2022 ATM Shares. We also agreed to reimburse Wainwright
for certain specified expenses in connection with entering into the 2022 ATM Agreement. As of March 31, 2022, we had not sold any 2022 ATM Shares under the
2022 ATM Agreement. RSU Grants to Non-Employee Directors The Company maintains an Amended and Restated
Non-Employee Director Compensation Policy, which was most recently amended on February 10, 2022, or the Director Compensation Policy,
that provides cash and equity compensation for persons serving as non-employee directors of the Company. Under this policy, each new director
receives either stock options or a grant of RSUs upon appointment/election as well as either an annual grant of stock options or RSUs
at the beginning of each fiscal year. The (i) stock options are subject to vesting and (ii) RSUs are subject to vesting and represent
the right to be issued on a future date shares of our common stock upon vesting. On April 1, 2021, pursuant to the Director Compensation
Policy, the Compensation Committee, or Compensation Committee, of the Company’s Board of Directors, or Board, granted RSUs under
the Company’s 2020 Equity Incentive Plan, or the 2020 Plan, to each non-employee director of the Company. The Director Compensation
Policy provides for a grant of stock options or $50,000 worth of RSUs at the beginning of each fiscal year, with the RSUs priced at the
average for the closing prices for the five days preceding and including the date of grant, or $2.06 per share as of April 1, 2021. Each
eligible director was granted an RSU in the amount of 24,295 In June 2021, 18,221 7,289 35,786 In September 2021, 18,221 7,289 28,134 In December 2021, 18,221 7,289 13,557 In March 2022, 18,221 7,289 10,641 There were no vested RSUs outstanding as of March
31, 2022. Equity Transactions in the Fiscal Year Ended March 31, 2021. 2016 Common Stock Sales Agreement with H.C. Wainwright &amp; Co.,
LLC On June 28, 2016, we entered into a Common Stock
Sales Agreement, or the 2016 Agreement, with Wainwright, which established an at-the-market equity program pursuant to which we may offer
and sell shares of our common stock from time to time as set forth in the 2016 Agreement. The 2016 Agreement provided for the sale of
shares of our common stock having an aggregate offering price of up to $12,500,000. On March 30, 2020, we executed Amendment No. 2
to the 2016 Agreement with Wainwright, effective as of the same date. The amendment provides that references in the 2016 Agreement to
the registration statement shall refer to the registration statement on Form S-3 (File No. 333-237269), originally filed with the SEC
on March 19, 2020, declared effective by the SEC on March 30, 2020. Subject to the terms and conditions set forth
in the 2016 Agreement, Wainwright agreed to use its commercially reasonable efforts consistent with its normal trading and sales practices
to sell the shares under the 2016 Agreement from time to time, based upon our instructions. We provided Wainwright with customary indemnification
rights under the 2016 Agreement, and Wainwright is entitled to a commission at a fixed rate equal to three percent of the gross proceeds
per share sold. In addition, we agreed to pay certain expenses incurred by Wainwright in connection with the 2016 Agreement, including
up to $50,000 of the fees and disbursements of their counsel. The 2016 Agreement will terminate upon the sale of all of the shares under
the 2016 Agreement, unless terminated earlier by either party as permitted under the 2016 Agreement. No further sales can be made under
the 2016 Agreement. 2021 At the Market Offering Agreement with
H.C. Wainwright &amp; Co., LLC On March 22, 2021, we entered into the 2021 ATM
Agreement with Wainwright. In the fiscal year ended March 31, 2021, we raised
aggregate net proceeds of $ 7,260,869 224,825 8,472 2,685,600 2.70 RSU Grants to Non-Employee Directors The Company maintains the Director Compensation
Policy which provides cash and equity compensation for persons serving as non-employee directors of the Company. Under this program, each
new director receives either stock options or a grant of RSUs upon appointment/election as well as an annual grant of stock options or
RSUs at the beginning of each fiscal year. The (i) stock options are subject to vesting and (ii) RSUs are subject to vesting and represent
the right to be issued on a future date shares of our common stock upon vesting. On April 3, 2020, pursuant to the Director
Compensation Policy, the Compensation Committee granted RSUs to each non-employee director of the Company. The then current Director
Compensation Policy provided for a grant of RSUs with a grant date fair value of $35,000,
priced at the average of the closing prices for the five trading days ending on the date of grant, which was $ 1.41 24,822 23,893 In June 2020, 29,866 11,947 24,251 In September 2020, 29,866 11,947 16,128 As noted above, in September 2020, our stockholders
approved the 2020 Plan at the 2020 Annual Meeting, at which point the grants of 929 RSUs to each of our eligible independent directors
for a total of 4,645 RSUs were considered effective and no longer contingent as of that date. In December 2020, 32,189 12,876 31,802 In March 2021, 32,189 12,875 26,136 There were no Restricted Stock Grant to Consultant In February 2021, our Board approved a restricted
stock grant of 7,758 18,000 16,500 1,500 WARRANTS: We did not issue any warrants during the fiscal
years ended March 31, 2022 and 2021. A summary of the aggregate warrant activity for the years ended March
31, 2022 and 2021 is presented below:
Summary of warrant activity
Fiscal Year Ended March 31,
2022 2021
Warrants Weighted Warrants Weighted
Outstanding, beginning of year 1,991,973 $ 5.23 2,021,368 $ 5.21
Granted – $ N/A – $ N/A
Exercised (1,206,721 ) $ 2.21 – $ N/A
Cancelled/Forfeited (208,514 ) $ 6.11 (29,395 ) $ 91.17
Outstanding, end of year 576,738 $ 11.21 1,991,973 $ 5.23
Exercisable, end of year 576,738 $ 11.21 1,991,973 $ 5.23
Weighted average estimated fair value of warrants granted $ N/A $ 1.22 The detail of the warrants outstanding and exercisable as of March
31, 2022 is as follows:
Summary of warrant activity exercisable and outstanding
Warrants Outstanding Warrants Exercisable
Range of Number Weighted Weighted Number Weighted
$2.75 or Below 326,753 2.78 $ 2.01 326,753 $ 2.01
$16.50 - $59.25 249,985 0.43 $ 23.24 249,985 $ 23.24
576,738 576,738 STOCK-BASED COMPENSATION: 2020 EQUITY INCENTIVE PLAN In September 2020, our stockholders approved the
adoption of the 2020 Plan, to provide incentives to attract, retain and motivate employees, directors and consultants, whose present and
potential contributions are important to our success, by offering them an opportunity to participate in our future performance through
awards of options, the right to purchase common stock, stock bonuses and stock appreciation rights and other awards. We initially authorized
a total of 1,842,556 common shares for issuance under the 2020 Plan pursuant to stock option grants, RSUs or other forms of stock-based
compensation. NON-EMPLOYEE DIRECTORS COMPENSATION POLICY The Company maintains the Director Compensation
Policy which provides cash and equity compensation for persons serving as non-employee directors of the Company. Under this policy, each
new director receives either stock options or a grant of RSUs upon appointment/election, as well as either an annual grant of stock options
or RSUs at the beginning of each fiscal year. The (i) stock options are subject to vesting and (ii) RSUs are subject to vesting and represent
the right to be issued on a future date shares of our common stock upon vesting. Please see above under the heading "Equity Transactions
in the Fiscal Year Ended March 31, 2022—RSU Grants to Non-Employee Directors" for disclosure regarding equity awards under the
Director Compensation Policy during the fiscal year ended March 31, 2022. STOCK OPTION ACTIVITY During the fiscal year ended March 31, 2022, we
issued a stock option grant to our Chief Executive Officer, or CEO, for the purchase of 266,888 5.17 On February 10, 2022, after review of data provided
by the Company’s independent compensation consultant, our Compensation Committee awarded stock option grants to each of our executive
officers. Each executive officer was granted an option to purchase shares of our common stock under the 2020 Plan, at an exercise price
equal to the fair market value on the date of grant, or $1.41 per share. The Compensation Committee awarded the grants as follows: the
Chief Executive Officer was granted an option to purchase 192,600 100,200 25 36 Options outstanding that were vested as of March
31, 2022 and options that are expected to vest subsequent to March 31, 2022 are as follows:
Options outstanding that have vested and are expected to vest
Number of Weighted Weighted
Vested 267,221 $ 2.51 8.21
Expected to vest 1,398,727 $ 2.27 9.17
Total 1,665,948 The following is a summary of the stock options
outstanding at March 31, 2022 and 2021 and the changes during the years then ended:
Summary of stock options outstanding
Fiscal Year Ended March 31,
2022 2021
Options Weighted Options Weighted
Outstanding, beginning of year 844,089 $ 3.07 51,124 $ 44.12
Granted 941,188 $ 2.48 1,011,860 $ 1.71
Exercised (11,562 ) $ 2.45 (15,896 ) $ 1.28
Cancelled/Forfeited (107,767 ) $ 9.66 (202,999 ) $ 6.76
Outstanding, end of year 1,665,948 $ 2.31 844,089 $ 3.07
Exercisable, end of year 267,221 $ 2.51 58,954 $ 20.06
Weighted average estimated fair value of options granted $ 2.41 $ 1.58 The detail of the options outstanding and exercisable as of March
31, 2022 is as follows:
Detail of options outstanding and exercisable by exercise price
Options Outstanding Options Exercisable
Exercise Prices Number Weighted Weighted Number Weighted
$1.28 - $1.68 1,154,114 9.39 $ 1.38 193,526 $ 1.33
$2.45 - $5.17 508,654 9.09 $ 3.91 70,515 $ 2.52
$57.00 - $142.50 3,180 1.43 $ 84.50 3,180 $ 84.50
1,665,948 267,221 We recorded stock-based compensation expense related
to restricted stock unit issuances and to options granted totaling $ 750,621 779,421 Our total stock-based compensation for fiscal
years ended March 31, 2022 and 2021 included the following:
Schedule of stock-based compensation
Fiscal Year Ended
March 31, 2022 March 31, 2021
Vesting of restricted stock units $ 150,000 $ 175,000
Vesting of restricted shares issued for services 16,500 1,500
Vesting of stock options 584,121 602,921
Total Stock-Based Compensation $ 750,621 $ 779,421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fiscal year ended March 31, 2022 was insignificant. On March 31, 2022, our outstanding stock options
had no intrinsic value since the closing price on that date of $ 1.46 At March 31, 2022, there was approximately $ 2,724,000 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5. RELATED PARTY TRANSACTIONS DUE TO RELATED PARTIES Historically, certain of our officers and other
related parties have advanced us funds, agreed to defer compensation and/or paid expenses on our behalf to cover working capital deficiencies.
There were no such related party transactions during the fiscal year ended March 31, 2022, except that we had accrued unpaid Board fees
of $ 55,750 Due to related parties were comprised of the following items:
Due to related parties
March 31, 2022 March 31, 2021
Accrued Board fees $ 55,750 $ 52,000
Accrued vacation 99,992 66,520
Total due to related parties $ 155,742 $ 118,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Mar. 31, 2022</t>
        </is>
      </c>
    </row>
    <row r="3">
      <c r="A3" s="3" t="inlineStr">
        <is>
          <t>Other Liabilities Disclosure [Abstract]</t>
        </is>
      </c>
      <c r="B3" s="4" t="inlineStr">
        <is>
          <t xml:space="preserve"> </t>
        </is>
      </c>
    </row>
    <row r="4">
      <c r="A4" s="4" t="inlineStr">
        <is>
          <t>OTHER CURRENT LIABILITIES</t>
        </is>
      </c>
      <c r="B4" s="4" t="inlineStr">
        <is>
          <t xml:space="preserve">6. OTHER CURRENT LIABILITIES Other current liabilities were comprised of the following items:
Other Current Liabilities
March 31, 2022 March 31, 2021
Accrued separation expenses for former executive $ – $ 284,270
Accrued professional fees 696,893 477,366
Total other current liabilities $ 696,893 $ 761,6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7. INCOME TAXES For the years ended March 31, 2022 and 2021, we
had no income tax expense due to our net operating losses and 100% deferred tax asset valuation allowance. At March 31, 2022 and 2021, we had net deferred
tax assets as detailed below. These deferred tax assets are primarily composed of capitalized research and development costs and tax net
operating loss carryforwards. Due to uncertainties surrounding our ability to generate future taxable income to realize these assets,
a 100% valuation allowance has been established to offset the net deferred tax assets. Significant components of our net deferred tax
assets at March 31, 2022 and 2021 are shown below:
Schedule of deferred tax assets
YEAR ENDED MARCH 31,
2022 2021
Deferred tax assets:
Capitalized research and development $ 3,442,000 $ 3,442,000
Net operating loss carryforwards 1 22,039,000 19,921,000
Stock compensation 1,609,000 1,399,000
Total deferred tax assets 27,090,000 24,762,000
Total deferred tax liabilities – –
Net deferred tax assets 27,090,000 24,762,000
Valuation allowance for deferred tax assets (27,090,000 ) (24,762,000 )
Net deferred tax assets $ – $ – At March 31, 2022, we had tax net operating loss
carryforwards for federal and state purposes approximating $ 87 69 The provision for income taxes on earnings subject
to income taxes differs from the statutory federal rate for the years ended March 31, 2022 and 2021 due to the following:
Provision for income taxes
2022 2021
Income taxes (benefit) at federal statutory rate of 21.00% $ (2,188,000 ) $ (1,657,000 )
Tax effect on non-deductible expenses and credits 1,000 1,000
True up items (5,000 ) 25,000
Expiration of net operating loss carryforwards (1) 593,000 427,000
Change in valuation allowance 1,599,000 1,204,000
Income Tax Expense (Benefit) $ – $ – ______________
(1) Pursuant to Internal Revenue Code Section 382, use of our tax net operating loss carryforwards may be limited. ASC 740, “Income Taxes”, clarifies
the accounting for uncertainty in income taxes recognized in an entity's financial statements, and prescribes recognition thresholds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Our practice is to recognize interest and/or penalties related to income tax
matters in income tax expense. During the years ended March 31, 2022 and 2021, we did not recognize any interest or penalties relating
to tax matters. At and for the years ended March 31, 2022 and
2021, management does not believe the Company has any uncertain tax positions. Accordingly, there are no Our tax returns remain open for examination by
the applicable authorities, generally 3 years for federal and 4 years for state. We are currently not under examination by any taxing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2</t>
        </is>
      </c>
    </row>
    <row r="3">
      <c r="A3" s="3" t="inlineStr">
        <is>
          <t>Segment Reporting [Abstract]</t>
        </is>
      </c>
      <c r="B3" s="4" t="inlineStr">
        <is>
          <t xml:space="preserve"> </t>
        </is>
      </c>
    </row>
    <row r="4">
      <c r="A4" s="4" t="inlineStr">
        <is>
          <t>SEGMENTS</t>
        </is>
      </c>
      <c r="B4" s="4" t="inlineStr">
        <is>
          <t xml:space="preserve">8. SEGMENTS We operate our businesses principally through
two reportable segments: Aethlon, which represents our therapeutic business activities, and ESI, which represents our diagnostic business.
Our reportable segments have been determined based on the nature of the potential products being developed. We record discrete financial
information for ESI, consisting of patent maintenance costs. Aethlon’s revenue is generated primarily from government contracts
to date and ESI does not have any revenues or activities other than patent maintenance. We have not included any allocation of corporate
overhead to the ESI segment. The following tables set forth certain information regarding our segments:
Schedule of segments
Fiscal Years Ended March 31,
2022 2021
Revenues:
Aethlon $ 294,165 $ 659,104
ESI – –
Total Revenues $ 294,165 $ 659,104
Operating Losses:
Aethlon $ (10,396,914 ) $ (7,867,547 )
ESI (23,971 ) (23,952 )
Total Operating Loss $ (10,420,885 ) $ (7,891,499 )
Net Losses:
Aethlon $ (10,396,914 ) $ (7,867,547 )
ESI (23,971 ) (23,952 )
Net Loss Before Non-Controlling Interests $ (10,420,885 ) $ (7,891,499 )
Cash:
Aethlon $ 17,072,222 $ 9,861,378
ESI 197 197
Total Cash $ 17,072,419 $ 9,861,575
Total Assets:
Aethlon $ 19,417,757 $ 10,668,719
ESI 197 197
Total Assets $ 19,417,954 $ 10,668,916
Depreciation and Amortization:
Aethlon $ 123,685 $ 39,939
ESI – –
Total Depreciation and Amortization $ 123,685 $ 39,939
Capital Expenditures:
Aethlon $ 349,193 $ 59,881
ESI – –
Capital Expenditures $ 349,193 $ 59,8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CONTRACTUAL OBLIGATIONS AND COMMITMENTS We have had the following material changes to
our contractual obligations and commitments outside the ordinary course of business during the fiscal year ended March 31, 2022: LEASE COMMITMENTS Previous Office and Lab Leases In September 2021, our lease of approximately
2,600 square feet of our previous executive office space at 9635 Granite Ridge Drive, Suite 100, San Diego, California 92123 expired. Through December 31, 2021, we rented approximately
1,700 square feet of laboratory space at 11585 Sorrento Valley Road, Suite 109, San Diego, California 92121, at the rate of $6,148 per
month on a one-year lease that originally was to expire on November 30, 2020. In December 2020, we entered into a short-term lease extension
running from December 1, 2020 through the completion date of our construction of our new laboratory space which is adjacent to our current
laboratory. New Office and Lab Leases In December 2020, we entered into an agreement
to lease approximately 2,823 square feet of office space and 1,807 square feet of laboratory space located at 11555 Sorrento Valley Road,
Suite 203, San Diego, California 92121 and 11585 Sorrento Valley Road, Suite 109, San Diego, California 92121, respectively. The agreement
carries a term of 63 months and we took possession of the office space effective October 1, 2021. We took possession of the lab space
effective January 1, 2022. On October 1, 2021, we recorded a $ 343,633 63 4.25 6,121 During the three months ended March 31, 2022,
we recorded a $ 400,797 4.25 7,456 As of our March 31, 2022 consolidated balance
sheet, we have a right-of-use lease asset of $ 696,698 In addition, the new lease agreement of the new
office and lab required us to post a standby letter of credit in favor of the landlord in the amount of $ 46,726 Manufacturing Space Lease In October 2021, we entered into another lease
for an initial period of 58 months for (i) approximately 22,260 square feet of space located at 11588 Sorrento Valley Road, San Diego,
California 92121, or the Building, and (ii) 2,655 square feet of space located in the Building and commonly known as Suite 18 to house
our manufacturing operations. That manufacturing space is located at 11588 Sorrento Valley Road, San Diego, California 92121 and it is
near our new lab and office locations. We anticipate that the landlord will complete construction on this new space in the third calendar
quarter of 2022 and we will take occupancy at that time. The initial base rent for the manufacturing space will be $12,080 per month. Based on the assumptions that we used to calculate
the right-of-use lease asset for the new office and lab spaces, we estimate that we will record a right- of- use lease asset of $614,240
and associated lease liability for the manufacturing space lease when we take possession of that space. The lease for the manufacturing space also required
us to post a standby letter of credit in favor of the landlord in the amount of $ 40,780 Mobile Clean Room In addition, we rent a mobile clean room on a
short term, month-to-month basis, where we house our manufacturing operations until our permanent manufacturing space is completed. We
also rent the land on which the mobile clean room is based on a month-to-month basis. The mobile clean room is located on leased land
near our office and lab and we pay $ 2,000 189,000 Overall, our rent expense, which is included in
general and administrative expenses, approximated $ 401,000 192,000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 xml:space="preserve">10. SUBSEQUENT EVENTS Management has evaluated events subsequent to
March 31, 2022 through the date that the accompanying consolidated financial statements were filed with the Securities and Exchange Commission
for transactions and other events which may require adjustment of and/or disclosure in such financial statements. Sales Under 2022 ATM Agreement In June 2022, we raised net proceeds of $448,760,
net of $11,583 in commissions to Wainwright and $2,994 in other offering expense, through the sale of, 411,055 shares of our common stock
at an average price of $1.09 per share under the 2022 ATM Agreement. RSU GRANTS The Compensation Committee approved, effective
as of April 1, 2022, pursuant to the terms of the Directors Compensation Policy, the grant of the annual RSUs under the Director Compensation
Policy to each of the two non-employee directors of the Company then serving on the Board and a new grant for the newly appointed director,
with each such grant subject to stockholder approval of an increase of 1,800,000 shares of common stock in the number of authorized shares
of common stock, or the 2022 Plan Increase, available for issuance under the 2020 Plan at the Company’s 2022 annual meeting of stockholders,
or the 2022 Annual Meeting. The Director Compensation Policy provides for a grant of stock options or $50,000 worth of RSUs at the beginning
of each fiscal year for current directors then serving on the Board and for a grant of stock options or $75,000 worth of RSUs for a newly
elected director, with each RSU priced at the average for the closing prices for the five days preceding and including the date of grant,
or $1.46 per share as of April 1, 2022. The two then-current eligible directors each was granted a contingent RSU in the amount of 34,247
shares under the 2020 Plan and the newly appointed director received a contingent RSU grant for 51,370 shares under the 2020 Plan. The
contingent RSUs are subject to vesting in three installments, 50% on September 30, 2022, and 25% on each of December 31, 2022, and
March 31, 2023, subject to stockholder approval of the 2022 Plan Increase at the 2022 Annual Meeting and subject to the recipient's continued
service with the Company on each such vest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ORGANIZATION</t>
        </is>
      </c>
      <c r="B4" s="4" t="inlineStr">
        <is>
          <t xml:space="preserve">ORGANIZATION Aethlon Medical, Inc. (collectively, “Aethlon”,
the “Company”, “we” or “us”) is a medical technology company focused on developing products to diagnose
and treat life and organ threatening diseases. The Aethlon Hemopurifier is a clinical-stage immunotherapeutic device designed to combat
cancer and life-threatening viral infections. In cancer, the Hemopurifier is designed to deplete the presence of circulating tumor-derived
exosomes that promote immune suppression, seed the spread of metastasis and inhibit the benefit of leading cancer therapies. The U.S.
Food and Drug Administration, or FDA, has designated the Hemopurifier as a “Breakthrough Device” for two independent indications: · · We believe the Hemopurifier can be a substantial
advance in the treatment of patients with advanced and metastatic cancer through the clearance of exosomes that promote the growth and
spread of tumors through multiple mechanisms. We are currently conducting a clinical trial in patients with advanced and metastatic head
and neck cancer. We are initially focused on the treatment of solid tumors, including head and neck cancer, gastrointestinal cancers and
other cancers. As we advance our clinical trials, we are in close contact with our clinical sites to navigate and assess the impact of
the COVID-19 global pandemic on our clinical trials and current timelines. On October 4, 2019, the FDA approved our Investigational
Device Exemption, or IDE, application to initiate an Early Feasibility Study, or EFS, of the Hemopurifier in patients with head and neck
cancer in combination with standard of care pembrolizumab (Keytruda). The primary endpoint for the EFS, which is designed to enroll 10
to 12 subjects at a single center, is safety, with secondary endpoints including measures of exosome clearance and characterization, as
well as response and survival rates. This study, which is being conducted at the UPMC Hillman Cancer Center in Pittsburgh, Pennsylvania,
has treated two patients and is in the process of recruiting additional patients. We are considering adding one or more additional sites
to this trial to accelerate patient recruitment and we are also considering starting additional trials in other forms of cancer. We also believe the Hemopurifier can be part of
the broad-spectrum treatment of life-threatening highly glycosylated, or carbohydrate coated, viruses that are not addressed with an already
approved treatment. In small-scale or early feasibility human studies, the Hemopurifier has been used in the past to treat individuals
infected with human immunodeficiency virus, or HIV, hepatitis C, and Ebola. Additionally, in vitro On June 17, 2020, the FDA approved a supplement
to our open IDE for the Hemopurifier in viral disease to allow for the testing of the Hemopurifier in patients with SARS-CoV-2/COVID-19
in a New Feasibility Study. That study is designed to enroll up to 40 subjects at up to 20 centers in the U.S. Subjects will have established
laboratory diagnosis of COVID-19, be admitted to an intensive care unit, or ICU, and will have acute lung injury and/or severe or life-threatening
disease, among other criteria. Endpoints for this study, in addition to safety, include reduction in circulating virus as well as clinical
outcomes (NCT # 04595903). Under Single Patient Emergency Use regulations, the Company has also treated two patients with COVID-19 with
the Hemopurifier. In September 2021, we entered into an agreement
with PPD, Inc., or PPD, a leading global contract research organization, or CRO, to oversee our U.S. clinical studies investigating the
Hemopurifier for critically ill COVID-19 patients. We now have nine hospitals activated for patient enrollment and they are actively screening
patients for the trial. These sites include LSU Shreveport, Valley Baptist Medical Center in Texas, Loma Linda Medical Center, Hoag Irvine
and Newport Beach, University of California Davis, University of Miami Medical Center, Cooper Medical and Thomas Jefferson Medical Center.
We are in the site activation process with three additional U.S. medical centers. We also obtained ethics review board approval
and entered into a clinical trial agreement with Medanta Medicity Hospital, a multi-specialty hospital in Delhi NCR, India, for a COVID-19
clinical trial at that location. We have completed all site initiation activities at Medanta Medicity Hospital and this site is now open
for enrollment and is actively screening patients. One patient recently has completed treatment protocol in this trial. We are also the majority owner of Exosome Sciences,
Inc., or ESI, a company formed to focus on the discovery of exosomal biomarkers to diagnose and monitor life-threatening diseases. We
consolidate ESI’s activities in our consolidated financial statements. Successful outcomes of human trials will also
be required by the regulatory agencies of certain foreign countries where we plan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In addition to the foregoing, we are monitoring
closely the impact of the COVID-19 global pandemic on our business and have taken steps designed to protect the health and safety of our
employees while continuing our operations. Given the level of uncertainty regarding the duration and impact of the COVID-19 pandemic on
capital markets and the U.S. economy, we are unable to assess the impact of the worldwide spread of SARS-CoV-2 and the resulting COVID-19
pandemic on our timelines and future access to capital. We are continuing to monitor the spread of COVID-19 and its potential impact on
our operations. The full extent to which the COVID-19 pandemic will impact our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Our executive offices are located at 11555 Sorrento
Valley Road, Suite 203, San Diego, California 92121. Our telephone number is (619) 941-0360. Our website address is www.aethlonmedical.com. Our common stock is listed on the Nasdaq Capital
Market under the symbol “AEMD.” </t>
        </is>
      </c>
    </row>
    <row r="5">
      <c r="A5" s="4" t="inlineStr">
        <is>
          <t>LIQUIDITY AND GOING CONCERN</t>
        </is>
      </c>
      <c r="B5" s="4" t="inlineStr">
        <is>
          <t xml:space="preserve">LIQUIDITY AND GOING CONCERN Management expects existing cash as of March 31,
2022 to be sufficient to fund the Company’s operations for at least twelve months from the issuance date of these consolidated financial
statements. </t>
        </is>
      </c>
    </row>
    <row r="6">
      <c r="A6" s="4" t="inlineStr">
        <is>
          <t>PRINCIPLES OF CONSOLIDATION</t>
        </is>
      </c>
      <c r="B6" s="4" t="inlineStr">
        <is>
          <t xml:space="preserve">PRINCIPLES OF CONSOLIDATION The accompanying consolidated financial statements
include the accounts of Aethlon Medical, Inc. and its majority-owned ( 80 The losses at ESI during the fiscal year ended
March 31, 2022 reduced the noncontrolling interests on our consolidated balance sheet by $4,794 from $( 136,914 141,708 </t>
        </is>
      </c>
    </row>
    <row r="7">
      <c r="A7" s="4" t="inlineStr">
        <is>
          <t>RISKS AND UNCERTAINTIES</t>
        </is>
      </c>
      <c r="B7" s="4" t="inlineStr">
        <is>
          <t xml:space="preserve">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 </t>
        </is>
      </c>
    </row>
    <row r="8">
      <c r="A8" s="4" t="inlineStr">
        <is>
          <t>USE OF ESTIMATES</t>
        </is>
      </c>
      <c r="B8" s="4" t="inlineStr">
        <is>
          <t xml:space="preserve">USE OF ESTIMATES We prepare our consolidated financial statements
in conformity with accounting principles generally accepted in the United States of America, or GAAP, which requires us to make a number
of estimates and assumptions that affect the reported amounts of assets and liabilities and disclosure of contingent assets and liabilities
at the date of the financial statements. Such estimates and assumptions affect the reported amounts of expenses during the reporting period.
On an ongoing basis, we evaluate estimates and assumptions based upon historical experience and various other factors and circumstances.
We believe our estimates and assumptions are reasonable in the circumstances; however, actual results may differ from these estimates
under different future conditions. We believe that the estimates and assumptions that are most important to the portrayal of our financial
condition and results of operations, in that they require the most difficult, subjective or complex judgments, form the basis for the
accounting policies deemed to be most critical to us. These critical accounting estimates relate to revenue recognition, stock purchase
warrants issued with notes payable, beneficial conversion feature of convertible notes payable, impairment of intangible assets and long
lived assets, stock compensation, deferred tax asset valuation allowance, and contingencies. </t>
        </is>
      </c>
    </row>
    <row r="9">
      <c r="A9" s="4" t="inlineStr">
        <is>
          <t>CASH AND CASH EQUIVALENTS</t>
        </is>
      </c>
      <c r="B9" s="4" t="inlineStr">
        <is>
          <t xml:space="preserve">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March 31, 2022 and 2021, we had no </t>
        </is>
      </c>
    </row>
    <row r="10">
      <c r="A10" s="4" t="inlineStr">
        <is>
          <t>CONCENTRATIONS OF CREDIT RISKS</t>
        </is>
      </c>
      <c r="B10" s="4" t="inlineStr">
        <is>
          <t xml:space="preserve">CONCENTRATIONS OF CREDIT RISKS Cash is maintained at one financial institution
in checking accounts. Accounts at this institution are secured by the Federal Deposit Insurance Corporation up to $250,000. Our March
31, 2022 cash balances were approximately $ 16,982,000 We do not believe
that the Company is exposed to any significant risk with respect to its cash. All of our accounts receivable at March 31, 2022
and all of our revenue in the fiscal years ended March 31, 2022 and 2021 related to our government contracts. </t>
        </is>
      </c>
    </row>
    <row r="11">
      <c r="A11" s="4" t="inlineStr">
        <is>
          <t>RESTRICTED CASH</t>
        </is>
      </c>
      <c r="B11" s="4" t="inlineStr">
        <is>
          <t xml:space="preserve">RESTRICTED
CASH To comply with the terms of our new laboratory,
office, and manufacturing space leases, we caused our bank to issue two standby letters of credit, or the L/C’s, in the amount of
$ 87,506 </t>
        </is>
      </c>
    </row>
    <row r="12">
      <c r="A12" s="4" t="inlineStr">
        <is>
          <t>PROPERTY AND EQUIPMENT</t>
        </is>
      </c>
      <c r="B12" s="4" t="inlineStr">
        <is>
          <t xml:space="preserve">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 </t>
        </is>
      </c>
    </row>
    <row r="13">
      <c r="A13" s="4" t="inlineStr">
        <is>
          <t>INCOME TAXES</t>
        </is>
      </c>
      <c r="B13" s="4" t="inlineStr">
        <is>
          <t xml:space="preserve">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 </t>
        </is>
      </c>
    </row>
    <row r="14">
      <c r="A14" s="4" t="inlineStr">
        <is>
          <t>LONG-LIVED ASSETS</t>
        </is>
      </c>
      <c r="B14" s="4" t="inlineStr">
        <is>
          <t xml:space="preserve">LONG-LIVED ASSETS 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t>
        </is>
      </c>
    </row>
    <row r="15">
      <c r="A15" s="4" t="inlineStr">
        <is>
          <t>LOSS PER SHARE</t>
        </is>
      </c>
      <c r="B15" s="4" t="inlineStr">
        <is>
          <t xml:space="preserve">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22 and 2021, a total of 2,243,838 2,836,062 </t>
        </is>
      </c>
    </row>
    <row r="16">
      <c r="A16" s="4" t="inlineStr">
        <is>
          <t>SEGMENTS</t>
        </is>
      </c>
      <c r="B16" s="4" t="inlineStr">
        <is>
          <t xml:space="preserve">SEGMENTS We operate our businesses principally through
two reportable segments: Aethlon, which represents our therapeutic business activities, and ESI, which represents our diagnostic business.
Our reportable segments have been determined based on the nature of the potential products being developed. We record discrete financial
information for ESI, consisting of patent maintenance costs. Aethlon’s revenue is generated primarily
from government contracts to date and ESI does not have any revenues or activities other than patent maintenance. We have not included
any allocation of corporate overhead to the ESI segment. </t>
        </is>
      </c>
    </row>
    <row r="17">
      <c r="A17" s="4" t="inlineStr">
        <is>
          <t>DEFERRED FINANCING COSTS</t>
        </is>
      </c>
      <c r="B17" s="4" t="inlineStr">
        <is>
          <t xml:space="preserve">DEFERRED FINANCING COSTS Costs related to the issuance of debt are capitalized
as a deduction to our convertible notes based on the accounting standard on imputation of interest, and amortized to interest expense
over the life of the related debt using the effective interest method. There was no </t>
        </is>
      </c>
    </row>
    <row r="18">
      <c r="A18" s="4" t="inlineStr">
        <is>
          <t>REVENUE RECOGNITION</t>
        </is>
      </c>
      <c r="B18" s="4" t="inlineStr">
        <is>
          <t xml:space="preserve">REVENUE RECOGNITION Our revenues consist entirely of amounts earned
under contracts and grants with the National Institutes of Health, or NIH. During the fiscal years ended March 31, 2022 and 2021, we recognized
revenues totaling $ 294,165 659,104 We identify the deliverables included within these
agreements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We have recognized revenue under the following
three government contracts/grants over the past two years: Phase 2 Melanoma Cancer Contract On September 12, 2019, the National Cancer Institute,
or NCI, part of the National Institutes of Health, or NIH, awarded to us an SBIR Phase II Award Contract, for NIH/NCI Topic 359, entitled
“A Device Prototype for Isolation of Melanoma Exosomes for Diagnostics and Treatment Monitoring”, or the Award Contract. The
Award Contract amount is $ 1,860,561 The work performed pursuant to this Award Contract
focused on melanoma exosomes. This work follows from our completion of a Phase I contract for the Topic 359 solicitation that ran from
September 2017 through June 2018. Following on the Phase I work, the deliverables in the Phase II program involve the design and testing
of a pre-commercial prototype of a more advanced version of the exosome isolation platform. During the fiscal year ended March 31, 2022, we
recorded $ 229,698 During the fiscal year ended March 31, 2021, we
completed the milestones relevant to the first nine months of the fiscal year and, as a result, we recorded $ 436,427 Breast Cancer Grant In the fiscal year ended March 31, 2021, we completed
and submitted the final reports applicable to this NCI grant (number 1R43CA232977-01). The title of this Small Business Innovation Research,
or SBIR, Phase I grant is “The Hemopurifier Device for Targeted Removal of Breast Cancer Exosomes from the Blood Circulation,”
or the Breast Cancer Grant. This NCI Phase I grant period originally ran from
September 14, 2018 through August 31, 2019. In August 2019, we applied for and received a no cost, twelve month extension on this grant;
through August 31, 2020. The total amount of the firm grant was $298,444. The grant called for two subcontractors to work with us. Those
subcontractors were University of Pittsburgh and Massachusetts General Hospital. As of December 31, 2020, we have received all of the
funds allocated to the Breast Cancer Grant. During the fiscal year ended March 31, 2021, we
recorded the remaining $ 188,444 As of March 31, 2021, we received all of the funds
allocated to the Breast Cancer Grant and have submitted the final reports applicable to this grant. Subaward with University of Pittsburgh In 2020, we entered into a cost reimbursable subaward
arrangement with the University of Pittsburgh in connection with an NIH contract entitled “Depleting Exosomes to Improve Responses
to Immune Therapy in HNNCC.” Our share of the award is $ 256,750 64,467 34,233 </t>
        </is>
      </c>
    </row>
    <row r="19">
      <c r="A19" s="4" t="inlineStr">
        <is>
          <t>STOCK-BASED COMPENSATION</t>
        </is>
      </c>
      <c r="B19" s="4" t="inlineStr">
        <is>
          <t xml:space="preserve">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Nasdaq
Capital Market or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March 31, 2006, based on the grant-date fair value estimated in accordance with the provisions of subsequent accounting standards.
We use a Binomial Lattice option pricing model for estimating fair value of options granted (see Note 4). The following table summarizes share-based compensation
expenses relating to shares and options granted and the effect on loss per common share during the years ended March 31, 2022 and 2021:
Share-based compensation expenses
Fiscal Years Ended
March 31, 2022 March 31, 2021
Vesting of Stock Options and Restricted Stock Units $ 750,621 $ 779,421
Total Stock-Based Compensation Expense $ 750,621 $ 779,421
Weighted average number of common shares outstanding – basic and diluted 14,756,967 12,090,884
Basic and diluted loss per common share $ (0.05 ) $ (0.06 ) We record share-based compensation expenses for
awards of stock options and RSUs under ASC 718, Share-based compensation, or ASC 718. For awards to non-employees for periods prior to
the adoption of ASU 2018-07, Compensation-Stock Compensation: Improvements to Non-employee Share-Based Payment Accounting, on April 1,
2019, the Company had applied ASC 505-50, Equity – Equity-based payments to non-employees, or ASC 505-50. ASC 718 establishes guidance
for the recognition of expenses arising from the issuance of share-based compensation awards at their fair value at the grant date. We recognize share-based compensation expense
related to stock options and SARs granted to employees, directors and consultants based on the estimated fair value of the awards on the
date of grant. We estimate the grant date fair value, and the resulting share-based compensation expense, for stock options that only
have service vesting requirements or performance-based vesting requirements without market conditions using the binomial lattice option-pricing
model. The grant date fair value of the share-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or performance-based awards with market conditions, we
determine the fair value of awards as of the grant date using a Monte Carlo simulation model. We review share-based compensation on a quarterly
basis for changes to the estimate of expected award forfeitures based on actual forfeiture experience. The effect of adjusting the forfeiture
rate for all expense amortization after March 31, 2007 is recognized in the period the forfeiture estimate is changed. The effect of forfeiture
adjustments for the fiscal year ended March 31, 2022 was insignificant. </t>
        </is>
      </c>
    </row>
    <row r="20">
      <c r="A20" s="4" t="inlineStr">
        <is>
          <t>PATENTS</t>
        </is>
      </c>
      <c r="B20" s="4" t="inlineStr">
        <is>
          <t xml:space="preserve">PATENTS Patents include both foreign and domestic patents.
We capitalize the cost of patents, some of which were acquired, and amortize such costs over the shorter of the remaining legal life or
their estimated economic life, upon issuance of the patent. The unamortized costs of patents are subject to our review for impairment
under our long-lived asset policy above. </t>
        </is>
      </c>
    </row>
    <row r="21">
      <c r="A21" s="4" t="inlineStr">
        <is>
          <t>STOCK PURCHASE WARRANTS</t>
        </is>
      </c>
      <c r="B21" s="4" t="inlineStr">
        <is>
          <t xml:space="preserve">STOCK PURCHASE WARRANTS In the past we issued warrants for the purchase
of shares of our common stock in connection with the issuance of common stock for cash. Warrants issued in connection with common stock
for cash, if classified as equity, are considered issued in connection with equity transactions and the warrant fair value is recorded
to additional paid-in-capital. </t>
        </is>
      </c>
    </row>
    <row r="22">
      <c r="A22" s="4" t="inlineStr">
        <is>
          <t>RESEARCH AND DEVELOPMENT EXPENSES</t>
        </is>
      </c>
      <c r="B22" s="4" t="inlineStr">
        <is>
          <t xml:space="preserve">RESEARCH AND DEVELOPMENT EXPENSES Our research and development costs are expensed
as incurred. We incurred approximately $ 2,341,000 2,072,000 </t>
        </is>
      </c>
    </row>
    <row r="23">
      <c r="A23" s="4" t="inlineStr">
        <is>
          <t>OFF-BALANCE SHEET ARRANGEMENTS</t>
        </is>
      </c>
      <c r="B23" s="4" t="inlineStr">
        <is>
          <t xml:space="preserve">OFF-BALANCE SHEET ARRANGEMENTS We have not entered into any off-balance sheet
arrangements that have or are reasonably likely to have a current or future material effect on our consolidated financial statements. </t>
        </is>
      </c>
    </row>
    <row r="24">
      <c r="A24" s="4" t="inlineStr">
        <is>
          <t>SIGNIFICANT RECENT ACCOUNTING PRONOUNCEMENTS</t>
        </is>
      </c>
      <c r="B24" s="4" t="inlineStr">
        <is>
          <t xml:space="preserve">SIGNIFICANT RECENT ACCOUNTING PRONOUNCEMENTS In June 2018, the FASB issued ASU No. 2018-07,
Compensation-Stock Compensation (Topic 718), Improvements to Nonemployee Share-Based Payment Accounting, or ASU No. 2018-07. ASU No. 2018-07
expands the scope of Topic 718 to include share-based payment transactions for acquiring goods and services from nonemployees. ASU No.
2018-07 is effective for interim and annual reporting periods beginning after December 15, 2018. Entities must apply the guidance retrospectively
with a cumulative effect adjustment to retained earnings as of the beginning of the period of adoption. The adoption of ASU No. 2018-07
on April 1, 2019 did not have a material impact on the Company's consolidated financial position, results of operations and related disclosures. On April 1, 2019, the Company adopted ASC Topic
842, Leases,” utilizing the alternative transition method allowed for under this guidance. As a result, the Company recorded lease
liabilities and right-of-use lease assets on its balance sheet. Topic 842 also allows lessees and lessors to elect
certain practical expedients. The Company elected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hare-based compensation expenses</t>
        </is>
      </c>
      <c r="B4" s="4" t="inlineStr">
        <is>
          <t>Share-based compensation expenses
Fiscal Years Ended
March 31, 2022 March 31, 2021
Vesting of Stock Options and Restricted Stock Units $ 750,621 $ 779,421
Total Stock-Based Compensation Expense $ 750,621 $ 779,421
Weighted average number of common shares outstanding – basic and diluted 14,756,967 12,090,884
Basic and diluted loss per common share $ (0.05 ) $ (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2 March 31, 2021
Furniture and office equipment, at cost $ 813,412 $ 585,910
Leasehold improvements 121,690 –
Accumulated depreciation (493,864 ) (424,934 )
Furniture and office equipment, net $ 441,238 $ 160,9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17072419</v>
      </c>
      <c r="C3" s="5" t="n">
        <v>9861575</v>
      </c>
    </row>
    <row r="4">
      <c r="A4" s="4" t="inlineStr">
        <is>
          <t>Accounts receivable</t>
        </is>
      </c>
      <c r="B4" s="6" t="n">
        <v>127965</v>
      </c>
      <c r="C4" s="6" t="n">
        <v>149082</v>
      </c>
    </row>
    <row r="5">
      <c r="A5" s="4" t="inlineStr">
        <is>
          <t>Prepaid expenses and other current assets</t>
        </is>
      </c>
      <c r="B5" s="6" t="n">
        <v>956623</v>
      </c>
      <c r="C5" s="6" t="n">
        <v>341081</v>
      </c>
    </row>
    <row r="6">
      <c r="A6" s="4" t="inlineStr">
        <is>
          <t>TOTAL CURRENT ASSETS</t>
        </is>
      </c>
      <c r="B6" s="6" t="n">
        <v>18157007</v>
      </c>
      <c r="C6" s="6" t="n">
        <v>10351738</v>
      </c>
    </row>
    <row r="7">
      <c r="A7" s="4" t="inlineStr">
        <is>
          <t>Property and equipment, net</t>
        </is>
      </c>
      <c r="B7" s="6" t="n">
        <v>441238</v>
      </c>
      <c r="C7" s="6" t="n">
        <v>160976</v>
      </c>
    </row>
    <row r="8">
      <c r="A8" s="4" t="inlineStr">
        <is>
          <t>Right-of-use lease asset</t>
        </is>
      </c>
      <c r="B8" s="6" t="n">
        <v>696698</v>
      </c>
      <c r="C8" s="6" t="n">
        <v>40363</v>
      </c>
    </row>
    <row r="9">
      <c r="A9" s="4" t="inlineStr">
        <is>
          <t>Patents, net</t>
        </is>
      </c>
      <c r="B9" s="6" t="n">
        <v>2200</v>
      </c>
      <c r="C9" s="6" t="n">
        <v>56954</v>
      </c>
    </row>
    <row r="10">
      <c r="A10" s="4" t="inlineStr">
        <is>
          <t>Restricted cash</t>
        </is>
      </c>
      <c r="B10" s="6" t="n">
        <v>87506</v>
      </c>
      <c r="C10" s="6" t="n">
        <v>46726</v>
      </c>
    </row>
    <row r="11">
      <c r="A11" s="4" t="inlineStr">
        <is>
          <t>Deposits</t>
        </is>
      </c>
      <c r="B11" s="6" t="n">
        <v>33305</v>
      </c>
      <c r="C11" s="6" t="n">
        <v>12159</v>
      </c>
    </row>
    <row r="12">
      <c r="A12" s="4" t="inlineStr">
        <is>
          <t>TOTAL ASSETS</t>
        </is>
      </c>
      <c r="B12" s="6" t="n">
        <v>19417954</v>
      </c>
      <c r="C12" s="6" t="n">
        <v>10668916</v>
      </c>
    </row>
    <row r="13">
      <c r="A13" s="3" t="inlineStr">
        <is>
          <t>CURRENT LIABILITIES</t>
        </is>
      </c>
      <c r="B13" s="4" t="inlineStr">
        <is>
          <t xml:space="preserve"> </t>
        </is>
      </c>
      <c r="C13" s="4" t="inlineStr">
        <is>
          <t xml:space="preserve"> </t>
        </is>
      </c>
    </row>
    <row r="14">
      <c r="A14" s="4" t="inlineStr">
        <is>
          <t>Accounts payable</t>
        </is>
      </c>
      <c r="B14" s="6" t="n">
        <v>499962</v>
      </c>
      <c r="C14" s="6" t="n">
        <v>337678</v>
      </c>
    </row>
    <row r="15">
      <c r="A15" s="4" t="inlineStr">
        <is>
          <t>Due to related parties</t>
        </is>
      </c>
      <c r="B15" s="6" t="n">
        <v>155742</v>
      </c>
      <c r="C15" s="6" t="n">
        <v>118520</v>
      </c>
    </row>
    <row r="16">
      <c r="A16" s="4" t="inlineStr">
        <is>
          <t>Deferred revenue</t>
        </is>
      </c>
      <c r="B16" s="6" t="n">
        <v>344547</v>
      </c>
      <c r="C16" s="6" t="n">
        <v>114849</v>
      </c>
    </row>
    <row r="17">
      <c r="A17" s="4" t="inlineStr">
        <is>
          <t>Lease liability, current portion</t>
        </is>
      </c>
      <c r="B17" s="6" t="n">
        <v>126905</v>
      </c>
      <c r="C17" s="6" t="n">
        <v>42543</v>
      </c>
    </row>
    <row r="18">
      <c r="A18" s="4" t="inlineStr">
        <is>
          <t>Other current liabilities</t>
        </is>
      </c>
      <c r="B18" s="6" t="n">
        <v>696893</v>
      </c>
      <c r="C18" s="6" t="n">
        <v>761636</v>
      </c>
    </row>
    <row r="19">
      <c r="A19" s="4" t="inlineStr">
        <is>
          <t>TOTAL CURRENT LIABILITIES</t>
        </is>
      </c>
      <c r="B19" s="6" t="n">
        <v>1824049</v>
      </c>
      <c r="C19" s="6" t="n">
        <v>1375226</v>
      </c>
    </row>
    <row r="20">
      <c r="A20" s="4" t="inlineStr">
        <is>
          <t>Lease liability, less current portion</t>
        </is>
      </c>
      <c r="B20" s="6" t="n">
        <v>602505</v>
      </c>
      <c r="C20" s="6" t="n">
        <v>0</v>
      </c>
    </row>
    <row r="21">
      <c r="A21" s="4" t="inlineStr">
        <is>
          <t>TOTAL LIABILITIES</t>
        </is>
      </c>
      <c r="B21" s="6" t="n">
        <v>2426554</v>
      </c>
      <c r="C21" s="6" t="n">
        <v>1375226</v>
      </c>
    </row>
    <row r="22">
      <c r="A22" s="3" t="inlineStr">
        <is>
          <t>STOCKHOLDERS’ EQUITY</t>
        </is>
      </c>
      <c r="B22" s="4" t="inlineStr">
        <is>
          <t xml:space="preserve"> </t>
        </is>
      </c>
      <c r="C22" s="4" t="inlineStr">
        <is>
          <t xml:space="preserve"> </t>
        </is>
      </c>
    </row>
    <row r="23">
      <c r="A23" s="4" t="inlineStr">
        <is>
          <t>Common stock, $0.001 par value, 30,000,000 shares authorized at March 31, 2022 and 2021; 15,419,163 and 12,150,597 issued and outstanding at March 31, 2022 and 2021, respectively</t>
        </is>
      </c>
      <c r="B23" s="6" t="n">
        <v>15421</v>
      </c>
      <c r="C23" s="6" t="n">
        <v>12152</v>
      </c>
    </row>
    <row r="24">
      <c r="A24" s="4" t="inlineStr">
        <is>
          <t>Additional paid-in capital</t>
        </is>
      </c>
      <c r="B24" s="6" t="n">
        <v>147446868</v>
      </c>
      <c r="C24" s="6" t="n">
        <v>129331542</v>
      </c>
    </row>
    <row r="25">
      <c r="A25" s="4" t="inlineStr">
        <is>
          <t>Accumulated deficit</t>
        </is>
      </c>
      <c r="B25" s="6" t="n">
        <v>-130329181</v>
      </c>
      <c r="C25" s="6" t="n">
        <v>-119913090</v>
      </c>
    </row>
    <row r="26">
      <c r="A26" s="4" t="inlineStr">
        <is>
          <t>TOTAL AETHLON MEDICAL, INC. STOCKHOLDERS’ EQUITY BEFORE NONCONTROLLING INTERESTS</t>
        </is>
      </c>
      <c r="B26" s="6" t="n">
        <v>17133108</v>
      </c>
      <c r="C26" s="6" t="n">
        <v>9430604</v>
      </c>
    </row>
    <row r="27">
      <c r="A27" s="4" t="inlineStr">
        <is>
          <t>NONCONTROLLING INTERESTS</t>
        </is>
      </c>
      <c r="B27" s="6" t="n">
        <v>-141708</v>
      </c>
      <c r="C27" s="6" t="n">
        <v>-136914</v>
      </c>
    </row>
    <row r="28">
      <c r="A28" s="4" t="inlineStr">
        <is>
          <t>TOTAL STOCKHOLDERS’ EQUITY</t>
        </is>
      </c>
      <c r="B28" s="6" t="n">
        <v>16991400</v>
      </c>
      <c r="C28" s="6" t="n">
        <v>9293690</v>
      </c>
    </row>
    <row r="29">
      <c r="A29" s="4" t="inlineStr">
        <is>
          <t>TOTAL LIABILITIES AND STOCKHOLDERS’ EQUITY</t>
        </is>
      </c>
      <c r="B29" s="5" t="n">
        <v>19417954</v>
      </c>
      <c r="C29" s="5" t="n">
        <v>10668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NET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patents</t>
        </is>
      </c>
      <c r="B4" s="4" t="inlineStr">
        <is>
          <t xml:space="preserve">Schedule of patents
March 31, 2022 March 31, 2021
Issued patents $ 157,442 $ 157,442
Accumulated amortization (155,242 ) (154,691 )
Issued patents, net of accumulated amortization 2,200 2,751
Patents pending – 54,203
Patents, net $ 2,200 $ 56,9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EQUITY TRANSACTIONS (Tables)</t>
        </is>
      </c>
      <c r="B1" s="2" t="inlineStr">
        <is>
          <t>12 Months Ended</t>
        </is>
      </c>
    </row>
    <row r="2">
      <c r="B2" s="2" t="inlineStr">
        <is>
          <t>Mar. 31, 2022</t>
        </is>
      </c>
    </row>
    <row r="3">
      <c r="A3" s="3" t="inlineStr">
        <is>
          <t>Equity [Abstract]</t>
        </is>
      </c>
      <c r="B3" s="4" t="inlineStr">
        <is>
          <t xml:space="preserve"> </t>
        </is>
      </c>
    </row>
    <row r="4">
      <c r="A4" s="4" t="inlineStr">
        <is>
          <t>Summary of warrant activity</t>
        </is>
      </c>
      <c r="B4" s="4" t="inlineStr">
        <is>
          <t xml:space="preserve">Summary of warrant activity
Fiscal Year Ended March 31,
2022 2021
Warrants Weighted Warrants Weighted
Outstanding, beginning of year 1,991,973 $ 5.23 2,021,368 $ 5.21
Granted – $ N/A – $ N/A
Exercised (1,206,721 ) $ 2.21 – $ N/A
Cancelled/Forfeited (208,514 ) $ 6.11 (29,395 ) $ 91.17
Outstanding, end of year 576,738 $ 11.21 1,991,973 $ 5.23
Exercisable, end of year 576,738 $ 11.21 1,991,973 $ 5.23
Weighted average estimated fair value of warrants granted $ N/A $ 1.22 </t>
        </is>
      </c>
    </row>
    <row r="5">
      <c r="A5" s="4" t="inlineStr">
        <is>
          <t>Summary of warrant activity exercisable and outstanding</t>
        </is>
      </c>
      <c r="B5" s="4" t="inlineStr">
        <is>
          <t xml:space="preserve">Summary of warrant activity exercisable and outstanding
Warrants Outstanding Warrants Exercisable
Range of Number Weighted Weighted Number Weighted
$2.75 or Below 326,753 2.78 $ 2.01 326,753 $ 2.01
$16.50 - $59.25 249,985 0.43 $ 23.24 249,985 $ 23.24
576,738 576,738 </t>
        </is>
      </c>
    </row>
    <row r="6">
      <c r="A6" s="4" t="inlineStr">
        <is>
          <t>Options outstanding that have vested and are expected to vest</t>
        </is>
      </c>
      <c r="B6" s="4" t="inlineStr">
        <is>
          <t xml:space="preserve">Options outstanding that have vested and are expected to vest
Number of Weighted Weighted
Vested 267,221 $ 2.51 8.21
Expected to vest 1,398,727 $ 2.27 9.17
Total 1,665,948 </t>
        </is>
      </c>
    </row>
    <row r="7">
      <c r="A7" s="4" t="inlineStr">
        <is>
          <t>Summary of stock options outstanding</t>
        </is>
      </c>
      <c r="B7" s="4" t="inlineStr">
        <is>
          <t xml:space="preserve">Summary of stock options outstanding
Fiscal Year Ended March 31,
2022 2021
Options Weighted Options Weighted
Outstanding, beginning of year 844,089 $ 3.07 51,124 $ 44.12
Granted 941,188 $ 2.48 1,011,860 $ 1.71
Exercised (11,562 ) $ 2.45 (15,896 ) $ 1.28
Cancelled/Forfeited (107,767 ) $ 9.66 (202,999 ) $ 6.76
Outstanding, end of year 1,665,948 $ 2.31 844,089 $ 3.07
Exercisable, end of year 267,221 $ 2.51 58,954 $ 20.06
Weighted average estimated fair value of options granted $ 2.41 $ 1.58 </t>
        </is>
      </c>
    </row>
    <row r="8">
      <c r="A8" s="4" t="inlineStr">
        <is>
          <t>Detail of options outstanding and exercisable by exercise price</t>
        </is>
      </c>
      <c r="B8" s="4" t="inlineStr">
        <is>
          <t xml:space="preserve">Detail of options outstanding and exercisable by exercise price
Options Outstanding Options Exercisable
Exercise Prices Number Weighted Weighted Number Weighted
$1.28 - $1.68 1,154,114 9.39 $ 1.38 193,526 $ 1.33
$2.45 - $5.17 508,654 9.09 $ 3.91 70,515 $ 2.52
$57.00 - $142.50 3,180 1.43 $ 84.50 3,180 $ 84.50
1,665,948 267,221 </t>
        </is>
      </c>
    </row>
    <row r="9">
      <c r="A9" s="4" t="inlineStr">
        <is>
          <t>Schedule of stock-based compensation</t>
        </is>
      </c>
      <c r="B9" s="4" t="inlineStr">
        <is>
          <t xml:space="preserve">Schedule of stock-based compensation
Fiscal Year Ended
March 31, 2022 March 31, 2021
Vesting of restricted stock units $ 150,000 $ 175,000
Vesting of restricted shares issued for services 16,500 1,500
Vesting of stock options 584,121 602,921
Total Stock-Based Compensation $ 750,621 $ 779,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Due to related parties</t>
        </is>
      </c>
      <c r="B4" s="4" t="inlineStr">
        <is>
          <t xml:space="preserve">Due to related parties
March 31, 2022 March 31, 2021
Accrued Board fees $ 55,750 $ 52,000
Accrued vacation 99,992 66,520
Total due to related parties $ 155,742 $ 118,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Mar. 31, 2022</t>
        </is>
      </c>
    </row>
    <row r="3">
      <c r="A3" s="3" t="inlineStr">
        <is>
          <t>Other Liabilities Disclosure [Abstract]</t>
        </is>
      </c>
      <c r="B3" s="4" t="inlineStr">
        <is>
          <t xml:space="preserve"> </t>
        </is>
      </c>
    </row>
    <row r="4">
      <c r="A4" s="4" t="inlineStr">
        <is>
          <t>Other Current Liabilities</t>
        </is>
      </c>
      <c r="B4" s="4" t="inlineStr">
        <is>
          <t xml:space="preserve">Other Current Liabilities
March 31, 2022 March 31, 2021
Accrued separation expenses for former executive $ – $ 284,270
Accrued professional fees 696,893 477,366
Total other current liabilities $ 696,893 $ 761,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YEAR ENDED MARCH 31,
2022 2021
Deferred tax assets:
Capitalized research and development $ 3,442,000 $ 3,442,000
Net operating loss carryforwards 1 22,039,000 19,921,000
Stock compensation 1,609,000 1,399,000
Total deferred tax assets 27,090,000 24,762,000
Total deferred tax liabilities – –
Net deferred tax assets 27,090,000 24,762,000
Valuation allowance for deferred tax assets (27,090,000 ) (24,762,000 )
Net deferred tax assets $ – $ – </t>
        </is>
      </c>
    </row>
    <row r="5">
      <c r="A5" s="4" t="inlineStr">
        <is>
          <t>Provision for income taxes</t>
        </is>
      </c>
      <c r="B5" s="4" t="inlineStr">
        <is>
          <t>Provision for income taxes
2022 2021
Income taxes (benefit) at federal statutory rate of 21.00% $ (2,188,000 ) $ (1,657,000 )
Tax effect on non-deductible expenses and credits 1,000 1,000
True up items (5,000 ) 25,000
Expiration of net operating loss carryforwards (1) 593,000 427,000
Change in valuation allowance 1,599,000 1,204,000
Income Tax Expense (Benefit) $ – $ – ______________
(1) Pursuant to Internal Revenue Code Section 382, use of our tax net operating loss carryforwards may be limi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12 Months Ended</t>
        </is>
      </c>
    </row>
    <row r="2">
      <c r="B2" s="2" t="inlineStr">
        <is>
          <t>Mar. 31, 2022</t>
        </is>
      </c>
    </row>
    <row r="3">
      <c r="A3" s="3" t="inlineStr">
        <is>
          <t>Segment Reporting [Abstract]</t>
        </is>
      </c>
      <c r="B3" s="4" t="inlineStr">
        <is>
          <t xml:space="preserve"> </t>
        </is>
      </c>
    </row>
    <row r="4">
      <c r="A4" s="4" t="inlineStr">
        <is>
          <t>Schedule of segments</t>
        </is>
      </c>
      <c r="B4" s="4" t="inlineStr">
        <is>
          <t xml:space="preserve">Schedule of segments
Fiscal Years Ended March 31,
2022 2021
Revenues:
Aethlon $ 294,165 $ 659,104
ESI – –
Total Revenues $ 294,165 $ 659,104
Operating Losses:
Aethlon $ (10,396,914 ) $ (7,867,547 )
ESI (23,971 ) (23,952 )
Total Operating Loss $ (10,420,885 ) $ (7,891,499 )
Net Losses:
Aethlon $ (10,396,914 ) $ (7,867,547 )
ESI (23,971 ) (23,952 )
Net Loss Before Non-Controlling Interests $ (10,420,885 ) $ (7,891,499 )
Cash:
Aethlon $ 17,072,222 $ 9,861,378
ESI 197 197
Total Cash $ 17,072,419 $ 9,861,575
Total Assets:
Aethlon $ 19,417,757 $ 10,668,719
ESI 197 197
Total Assets $ 19,417,954 $ 10,668,916
Depreciation and Amortization:
Aethlon $ 123,685 $ 39,939
ESI – –
Total Depreciation and Amortization $ 123,685 $ 39,939
Capital Expenditures:
Aethlon $ 349,193 $ 59,881
ESI – –
Capital Expenditures $ 349,193 $ 59,8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LIQUIDITY AND SUMMARY OF SIGNIFICANT ACCOUNTING POLICIES (Details) - USD ($)</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t>
        </is>
      </c>
      <c r="B4" s="5" t="n">
        <v>750621</v>
      </c>
      <c r="C4" s="5" t="n">
        <v>779421</v>
      </c>
    </row>
    <row r="5">
      <c r="A5" s="4" t="inlineStr">
        <is>
          <t>Weighted average number of common shares outstanding - basic and diluted</t>
        </is>
      </c>
      <c r="B5" s="6" t="n">
        <v>14756967</v>
      </c>
      <c r="C5" s="6" t="n">
        <v>12090884</v>
      </c>
    </row>
    <row r="6">
      <c r="A6" s="4" t="inlineStr">
        <is>
          <t>Basic and diluted loss per common share</t>
        </is>
      </c>
      <c r="B6" s="8" t="n">
        <v>-0.05</v>
      </c>
      <c r="C6" s="8" t="n">
        <v>-0.06</v>
      </c>
    </row>
    <row r="7">
      <c r="A7" s="4" t="inlineStr">
        <is>
          <t>Employee Stock Option R S U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Based Compensation</t>
        </is>
      </c>
      <c r="B9" s="5" t="n">
        <v>750621</v>
      </c>
      <c r="C9" s="5" t="n">
        <v>7794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ORGANIZATION, LIQUIDITY AND SUMMARY OF SIGNIFICANT ACCOUNTING POLICIES (Details Narrative) - USD ($)</t>
        </is>
      </c>
      <c r="B1" s="2" t="inlineStr">
        <is>
          <t>12 Months Ended</t>
        </is>
      </c>
      <c r="D1" s="2" t="inlineStr">
        <is>
          <t>36 Months Ended</t>
        </is>
      </c>
    </row>
    <row r="2">
      <c r="B2" s="2" t="inlineStr">
        <is>
          <t>Mar. 31, 2022</t>
        </is>
      </c>
      <c r="C2" s="2" t="inlineStr">
        <is>
          <t>Mar. 31, 2021</t>
        </is>
      </c>
      <c r="D2" s="2" t="inlineStr">
        <is>
          <t>Sep. 15, 2022</t>
        </is>
      </c>
    </row>
    <row r="3">
      <c r="A3" s="4" t="inlineStr">
        <is>
          <t>Noncontrolling interests</t>
        </is>
      </c>
      <c r="B3" s="5" t="n">
        <v>-141708</v>
      </c>
      <c r="C3" s="5" t="n">
        <v>-136914</v>
      </c>
      <c r="D3" s="4" t="inlineStr">
        <is>
          <t xml:space="preserve"> </t>
        </is>
      </c>
    </row>
    <row r="4">
      <c r="A4" s="4" t="inlineStr">
        <is>
          <t>Cash equivalents</t>
        </is>
      </c>
      <c r="B4" s="6" t="n">
        <v>0</v>
      </c>
      <c r="C4" s="6" t="n">
        <v>0</v>
      </c>
      <c r="D4" s="4" t="inlineStr">
        <is>
          <t xml:space="preserve"> </t>
        </is>
      </c>
    </row>
    <row r="5">
      <c r="A5" s="4" t="inlineStr">
        <is>
          <t>Cash balances over insured amount</t>
        </is>
      </c>
      <c r="B5" s="6" t="n">
        <v>16982000</v>
      </c>
      <c r="C5" s="4" t="inlineStr">
        <is>
          <t xml:space="preserve"> </t>
        </is>
      </c>
      <c r="D5" s="4" t="inlineStr">
        <is>
          <t xml:space="preserve"> </t>
        </is>
      </c>
    </row>
    <row r="6">
      <c r="A6" s="4" t="inlineStr">
        <is>
          <t>Restricted Cash</t>
        </is>
      </c>
      <c r="B6" s="6" t="n">
        <v>87506</v>
      </c>
      <c r="C6" s="6" t="n">
        <v>46726</v>
      </c>
      <c r="D6" s="4" t="inlineStr">
        <is>
          <t xml:space="preserve"> </t>
        </is>
      </c>
    </row>
    <row r="7">
      <c r="A7" s="4" t="inlineStr">
        <is>
          <t>Asset impairment charges</t>
        </is>
      </c>
      <c r="B7" s="5" t="n">
        <v>0</v>
      </c>
      <c r="C7" s="5" t="n">
        <v>0</v>
      </c>
      <c r="D7" s="4" t="inlineStr">
        <is>
          <t xml:space="preserve"> </t>
        </is>
      </c>
    </row>
    <row r="8">
      <c r="A8" s="4" t="inlineStr">
        <is>
          <t>Shares considered antidilutive</t>
        </is>
      </c>
      <c r="B8" s="6" t="n">
        <v>2243838</v>
      </c>
      <c r="C8" s="6" t="n">
        <v>2836062</v>
      </c>
      <c r="D8" s="4" t="inlineStr">
        <is>
          <t xml:space="preserve"> </t>
        </is>
      </c>
    </row>
    <row r="9">
      <c r="A9" s="4" t="inlineStr">
        <is>
          <t>Amortization of deferred financing costs</t>
        </is>
      </c>
      <c r="B9" s="5" t="n">
        <v>0</v>
      </c>
      <c r="C9" s="5" t="n">
        <v>0</v>
      </c>
      <c r="D9" s="4" t="inlineStr">
        <is>
          <t xml:space="preserve"> </t>
        </is>
      </c>
    </row>
    <row r="10">
      <c r="A10" s="4" t="inlineStr">
        <is>
          <t>Contract revenue</t>
        </is>
      </c>
      <c r="B10" s="6" t="n">
        <v>294165</v>
      </c>
      <c r="C10" s="6" t="n">
        <v>659104</v>
      </c>
      <c r="D10" s="4" t="inlineStr">
        <is>
          <t xml:space="preserve"> </t>
        </is>
      </c>
    </row>
    <row r="11">
      <c r="A11" s="4" t="inlineStr">
        <is>
          <t>Revenue</t>
        </is>
      </c>
      <c r="B11" s="6" t="n">
        <v>294165</v>
      </c>
      <c r="C11" s="6" t="n">
        <v>659104</v>
      </c>
      <c r="D11" s="4" t="inlineStr">
        <is>
          <t xml:space="preserve"> </t>
        </is>
      </c>
    </row>
    <row r="12">
      <c r="A12" s="4" t="inlineStr">
        <is>
          <t>Research and development expenses</t>
        </is>
      </c>
      <c r="B12" s="6" t="n">
        <v>2341000</v>
      </c>
      <c r="C12" s="6" t="n">
        <v>2072000</v>
      </c>
      <c r="D12" s="4" t="inlineStr">
        <is>
          <t xml:space="preserve"> </t>
        </is>
      </c>
    </row>
    <row r="13">
      <c r="A13" s="4" t="inlineStr">
        <is>
          <t>Subaward With University Of Pittsburgh [Member]</t>
        </is>
      </c>
      <c r="B13" s="4" t="inlineStr">
        <is>
          <t xml:space="preserve"> </t>
        </is>
      </c>
      <c r="C13" s="4" t="inlineStr">
        <is>
          <t xml:space="preserve"> </t>
        </is>
      </c>
      <c r="D13" s="4" t="inlineStr">
        <is>
          <t xml:space="preserve"> </t>
        </is>
      </c>
    </row>
    <row r="14">
      <c r="A14" s="4" t="inlineStr">
        <is>
          <t>Revenue</t>
        </is>
      </c>
      <c r="B14" s="6" t="n">
        <v>64467</v>
      </c>
      <c r="C14" s="6" t="n">
        <v>34233</v>
      </c>
      <c r="D14" s="4" t="inlineStr">
        <is>
          <t xml:space="preserve"> </t>
        </is>
      </c>
    </row>
    <row r="15">
      <c r="A15" s="4" t="inlineStr">
        <is>
          <t>Phase 2 Melanoma Cancer Contract [Member]</t>
        </is>
      </c>
      <c r="B15" s="4" t="inlineStr">
        <is>
          <t xml:space="preserve"> </t>
        </is>
      </c>
      <c r="C15" s="4" t="inlineStr">
        <is>
          <t xml:space="preserve"> </t>
        </is>
      </c>
      <c r="D15" s="4" t="inlineStr">
        <is>
          <t xml:space="preserve"> </t>
        </is>
      </c>
    </row>
    <row r="16">
      <c r="A16" s="4" t="inlineStr">
        <is>
          <t>Government contract revenue</t>
        </is>
      </c>
      <c r="B16" s="6" t="n">
        <v>229698</v>
      </c>
      <c r="C16" s="6" t="n">
        <v>436427</v>
      </c>
      <c r="D16" s="4" t="inlineStr">
        <is>
          <t xml:space="preserve"> </t>
        </is>
      </c>
    </row>
    <row r="17">
      <c r="A17" s="4" t="inlineStr">
        <is>
          <t>Breast Cancer Grant [Member]</t>
        </is>
      </c>
      <c r="B17" s="4" t="inlineStr">
        <is>
          <t xml:space="preserve"> </t>
        </is>
      </c>
      <c r="C17" s="4" t="inlineStr">
        <is>
          <t xml:space="preserve"> </t>
        </is>
      </c>
      <c r="D17" s="4" t="inlineStr">
        <is>
          <t xml:space="preserve"> </t>
        </is>
      </c>
    </row>
    <row r="18">
      <c r="A18" s="4" t="inlineStr">
        <is>
          <t>Revenue</t>
        </is>
      </c>
      <c r="B18" s="4" t="inlineStr">
        <is>
          <t xml:space="preserve"> </t>
        </is>
      </c>
      <c r="C18" s="5" t="n">
        <v>188444</v>
      </c>
      <c r="D18" s="4" t="inlineStr">
        <is>
          <t xml:space="preserve"> </t>
        </is>
      </c>
    </row>
    <row r="19">
      <c r="A19" s="4" t="inlineStr">
        <is>
          <t>Melanoma Cancer Contract Phase 2 [Member]</t>
        </is>
      </c>
      <c r="B19" s="4" t="inlineStr">
        <is>
          <t xml:space="preserve"> </t>
        </is>
      </c>
      <c r="C19" s="4" t="inlineStr">
        <is>
          <t xml:space="preserve"> </t>
        </is>
      </c>
      <c r="D19" s="4" t="inlineStr">
        <is>
          <t xml:space="preserve"> </t>
        </is>
      </c>
    </row>
    <row r="20">
      <c r="A20" s="4" t="inlineStr">
        <is>
          <t>Award Contract amount</t>
        </is>
      </c>
      <c r="B20" s="4" t="inlineStr">
        <is>
          <t xml:space="preserve"> </t>
        </is>
      </c>
      <c r="C20" s="4" t="inlineStr">
        <is>
          <t xml:space="preserve"> </t>
        </is>
      </c>
      <c r="D20" s="5" t="n">
        <v>1860561</v>
      </c>
    </row>
    <row r="21">
      <c r="A21" s="4" t="inlineStr">
        <is>
          <t>Subaward With University Of Pittsburgh [Member]</t>
        </is>
      </c>
      <c r="B21" s="4" t="inlineStr">
        <is>
          <t xml:space="preserve"> </t>
        </is>
      </c>
      <c r="C21" s="4" t="inlineStr">
        <is>
          <t xml:space="preserve"> </t>
        </is>
      </c>
      <c r="D21" s="4" t="inlineStr">
        <is>
          <t xml:space="preserve"> </t>
        </is>
      </c>
    </row>
    <row r="22">
      <c r="A22" s="4" t="inlineStr">
        <is>
          <t>Award Contract amount</t>
        </is>
      </c>
      <c r="B22" s="5" t="n">
        <v>256750</v>
      </c>
      <c r="C22" s="4" t="inlineStr">
        <is>
          <t xml:space="preserve"> </t>
        </is>
      </c>
      <c r="D22" s="4" t="inlineStr">
        <is>
          <t xml:space="preserve"> </t>
        </is>
      </c>
    </row>
    <row r="23">
      <c r="A23" s="4" t="inlineStr">
        <is>
          <t>E S I [Member]</t>
        </is>
      </c>
      <c r="B23" s="4" t="inlineStr">
        <is>
          <t xml:space="preserve"> </t>
        </is>
      </c>
      <c r="C23" s="4" t="inlineStr">
        <is>
          <t xml:space="preserve"> </t>
        </is>
      </c>
      <c r="D23" s="4" t="inlineStr">
        <is>
          <t xml:space="preserve"> </t>
        </is>
      </c>
    </row>
    <row r="24">
      <c r="A24" s="4" t="inlineStr">
        <is>
          <t>Equity ownership percentage</t>
        </is>
      </c>
      <c r="B24" s="9" t="n">
        <v>0.8</v>
      </c>
      <c r="C24" s="9" t="n">
        <v>0.8</v>
      </c>
      <c r="D24" s="4" t="inlineStr">
        <is>
          <t xml:space="preserve"> </t>
        </is>
      </c>
    </row>
    <row r="25">
      <c r="A25" s="4" t="inlineStr">
        <is>
          <t>Noncontrolling interests</t>
        </is>
      </c>
      <c r="B25" s="5" t="n">
        <v>141708</v>
      </c>
      <c r="C25" s="5" t="n">
        <v>136914</v>
      </c>
      <c r="D2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Mar. 31, 2021</t>
        </is>
      </c>
    </row>
    <row r="2">
      <c r="A2" s="3" t="inlineStr">
        <is>
          <t>Property, Plant and Equipment [Abstract]</t>
        </is>
      </c>
      <c r="B2" s="4" t="inlineStr">
        <is>
          <t xml:space="preserve"> </t>
        </is>
      </c>
      <c r="C2" s="4" t="inlineStr">
        <is>
          <t xml:space="preserve"> </t>
        </is>
      </c>
    </row>
    <row r="3">
      <c r="A3" s="4" t="inlineStr">
        <is>
          <t>Furniture and office equipment, at cost</t>
        </is>
      </c>
      <c r="B3" s="5" t="n">
        <v>813412</v>
      </c>
      <c r="C3" s="5" t="n">
        <v>585910</v>
      </c>
    </row>
    <row r="4">
      <c r="A4" s="4" t="inlineStr">
        <is>
          <t>Leasehold improvements</t>
        </is>
      </c>
      <c r="B4" s="6" t="n">
        <v>121690</v>
      </c>
      <c r="C4" s="6" t="n">
        <v>0</v>
      </c>
    </row>
    <row r="5">
      <c r="A5" s="4" t="inlineStr">
        <is>
          <t>Accumulated depreciation</t>
        </is>
      </c>
      <c r="B5" s="6" t="n">
        <v>-493864</v>
      </c>
      <c r="C5" s="6" t="n">
        <v>-424934</v>
      </c>
    </row>
    <row r="6">
      <c r="A6" s="4" t="inlineStr">
        <is>
          <t xml:space="preserve"> Furniture and office equipment, net</t>
        </is>
      </c>
      <c r="B6" s="5" t="n">
        <v>441238</v>
      </c>
      <c r="C6" s="5" t="n">
        <v>1609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 expense</t>
        </is>
      </c>
      <c r="B4" s="5" t="n">
        <v>68931</v>
      </c>
      <c r="C4" s="5" t="n">
        <v>3938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6" t="n">
        <v>30000000</v>
      </c>
      <c r="C4" s="6" t="n">
        <v>30000000</v>
      </c>
    </row>
    <row r="5">
      <c r="A5" s="4" t="inlineStr">
        <is>
          <t>Common stock issued</t>
        </is>
      </c>
      <c r="B5" s="6" t="n">
        <v>15419163</v>
      </c>
      <c r="C5" s="6" t="n">
        <v>12150597</v>
      </c>
    </row>
    <row r="6">
      <c r="A6" s="4" t="inlineStr">
        <is>
          <t>Common stock outstanding</t>
        </is>
      </c>
      <c r="B6" s="6" t="n">
        <v>15419163</v>
      </c>
      <c r="C6" s="6" t="n">
        <v>12150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net (Details) - USD ($)</t>
        </is>
      </c>
      <c r="B1" s="2" t="inlineStr">
        <is>
          <t>Mar. 31, 2022</t>
        </is>
      </c>
      <c r="C1" s="2" t="inlineStr">
        <is>
          <t>Mar. 31, 2021</t>
        </is>
      </c>
    </row>
    <row r="2">
      <c r="A2" s="3" t="inlineStr">
        <is>
          <t>Goodwill and Intangible Assets Disclosure [Abstract]</t>
        </is>
      </c>
      <c r="B2" s="4" t="inlineStr">
        <is>
          <t xml:space="preserve"> </t>
        </is>
      </c>
      <c r="C2" s="4" t="inlineStr">
        <is>
          <t xml:space="preserve"> </t>
        </is>
      </c>
    </row>
    <row r="3">
      <c r="A3" s="4" t="inlineStr">
        <is>
          <t>Issued patents</t>
        </is>
      </c>
      <c r="B3" s="5" t="n">
        <v>157442</v>
      </c>
      <c r="C3" s="5" t="n">
        <v>157442</v>
      </c>
    </row>
    <row r="4">
      <c r="A4" s="4" t="inlineStr">
        <is>
          <t>Accumulated amortization</t>
        </is>
      </c>
      <c r="B4" s="6" t="n">
        <v>-155242</v>
      </c>
      <c r="C4" s="6" t="n">
        <v>-154691</v>
      </c>
    </row>
    <row r="5">
      <c r="A5" s="4" t="inlineStr">
        <is>
          <t>Issued patents, net of accumulated amortization</t>
        </is>
      </c>
      <c r="B5" s="6" t="n">
        <v>2200</v>
      </c>
      <c r="C5" s="6" t="n">
        <v>2751</v>
      </c>
    </row>
    <row r="6">
      <c r="A6" s="4" t="inlineStr">
        <is>
          <t>Patents pending</t>
        </is>
      </c>
      <c r="B6" s="6" t="n">
        <v>0</v>
      </c>
      <c r="C6" s="6" t="n">
        <v>54203</v>
      </c>
    </row>
    <row r="7">
      <c r="A7" s="4" t="inlineStr">
        <is>
          <t>Patents, net</t>
        </is>
      </c>
      <c r="B7" s="5" t="n">
        <v>2200</v>
      </c>
      <c r="C7" s="5" t="n">
        <v>569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ATENTS, NET (Details Narrative) - USD ($)</t>
        </is>
      </c>
      <c r="B1" s="2" t="inlineStr">
        <is>
          <t>12 Months Ended</t>
        </is>
      </c>
    </row>
    <row r="2">
      <c r="B2" s="2" t="inlineStr">
        <is>
          <t>Mar. 31, 2022</t>
        </is>
      </c>
      <c r="C2" s="2" t="inlineStr">
        <is>
          <t>Mar. 31, 2021</t>
        </is>
      </c>
    </row>
    <row r="3">
      <c r="A3" s="3" t="inlineStr">
        <is>
          <t>Goodwill and Intangible Assets Disclosure [Abstract]</t>
        </is>
      </c>
      <c r="B3" s="4" t="inlineStr">
        <is>
          <t xml:space="preserve"> </t>
        </is>
      </c>
      <c r="C3" s="4" t="inlineStr">
        <is>
          <t xml:space="preserve"> </t>
        </is>
      </c>
    </row>
    <row r="4">
      <c r="A4" s="4" t="inlineStr">
        <is>
          <t>Amortization of patents</t>
        </is>
      </c>
      <c r="B4" s="5" t="n">
        <v>54754</v>
      </c>
      <c r="C4" s="5" t="n">
        <v>550</v>
      </c>
    </row>
    <row r="5">
      <c r="A5" s="4" t="inlineStr">
        <is>
          <t>Weighted average remaining life of patents</t>
        </is>
      </c>
      <c r="B5" s="4" t="inlineStr">
        <is>
          <t>4 years</t>
        </is>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EQUITY TRANSACTIONS (Details - Warrant activity) - $ / shares</t>
        </is>
      </c>
      <c r="C1" s="2" t="inlineStr">
        <is>
          <t>12 Months Ended</t>
        </is>
      </c>
    </row>
    <row r="2">
      <c r="B2" s="2" t="inlineStr">
        <is>
          <t>Apr. 03, 2020</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granted</t>
        </is>
      </c>
      <c r="B4" s="6" t="n">
        <v>24822</v>
      </c>
      <c r="C4" s="4" t="inlineStr">
        <is>
          <t xml:space="preserve"> </t>
        </is>
      </c>
      <c r="D4" s="4" t="inlineStr">
        <is>
          <t xml:space="preserve"> </t>
        </is>
      </c>
    </row>
    <row r="5">
      <c r="A5" s="4" t="inlineStr">
        <is>
          <t>Warrant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arrants outstanding, beginning balance</t>
        </is>
      </c>
      <c r="B7" s="6" t="n">
        <v>2021368</v>
      </c>
      <c r="C7" s="6" t="n">
        <v>1991973</v>
      </c>
      <c r="D7" s="6" t="n">
        <v>2021368</v>
      </c>
    </row>
    <row r="8">
      <c r="A8" s="4" t="inlineStr">
        <is>
          <t>Outstanding, Weighted Average Exercise Price</t>
        </is>
      </c>
      <c r="B8" s="8" t="n">
        <v>5.21</v>
      </c>
      <c r="C8" s="8" t="n">
        <v>5.23</v>
      </c>
      <c r="D8" s="8" t="n">
        <v>5.21</v>
      </c>
    </row>
    <row r="9">
      <c r="A9" s="4" t="inlineStr">
        <is>
          <t>Warrants granted</t>
        </is>
      </c>
      <c r="B9" s="4" t="inlineStr">
        <is>
          <t xml:space="preserve"> </t>
        </is>
      </c>
      <c r="C9" s="6" t="n">
        <v>0</v>
      </c>
      <c r="D9" s="6" t="n">
        <v>0</v>
      </c>
    </row>
    <row r="10">
      <c r="A10" s="4" t="inlineStr">
        <is>
          <t>Warrants exercised</t>
        </is>
      </c>
      <c r="B10" s="4" t="inlineStr">
        <is>
          <t xml:space="preserve"> </t>
        </is>
      </c>
      <c r="C10" s="6" t="n">
        <v>-1206721</v>
      </c>
      <c r="D10" s="6" t="n">
        <v>0</v>
      </c>
    </row>
    <row r="11">
      <c r="A11" s="4" t="inlineStr">
        <is>
          <t>Exercised, Weighted Average Exercise Price</t>
        </is>
      </c>
      <c r="B11" s="4" t="inlineStr">
        <is>
          <t xml:space="preserve"> </t>
        </is>
      </c>
      <c r="C11" s="8" t="n">
        <v>2.21</v>
      </c>
      <c r="D11" s="4" t="inlineStr">
        <is>
          <t xml:space="preserve"> </t>
        </is>
      </c>
    </row>
    <row r="12">
      <c r="A12" s="4" t="inlineStr">
        <is>
          <t>Warrants cancelled/forfeited</t>
        </is>
      </c>
      <c r="B12" s="4" t="inlineStr">
        <is>
          <t xml:space="preserve"> </t>
        </is>
      </c>
      <c r="C12" s="6" t="n">
        <v>-208514</v>
      </c>
      <c r="D12" s="6" t="n">
        <v>-29395</v>
      </c>
    </row>
    <row r="13">
      <c r="A13" s="4" t="inlineStr">
        <is>
          <t>Cancelled/Forfeited, Weighted Average Exercise Price</t>
        </is>
      </c>
      <c r="B13" s="4" t="inlineStr">
        <is>
          <t xml:space="preserve"> </t>
        </is>
      </c>
      <c r="C13" s="8" t="n">
        <v>6.11</v>
      </c>
      <c r="D13" s="8" t="n">
        <v>91.17</v>
      </c>
    </row>
    <row r="14">
      <c r="A14" s="4" t="inlineStr">
        <is>
          <t>Warrants outstanding, ending balance</t>
        </is>
      </c>
      <c r="B14" s="4" t="inlineStr">
        <is>
          <t xml:space="preserve"> </t>
        </is>
      </c>
      <c r="C14" s="6" t="n">
        <v>576738</v>
      </c>
      <c r="D14" s="6" t="n">
        <v>1991973</v>
      </c>
    </row>
    <row r="15">
      <c r="A15" s="4" t="inlineStr">
        <is>
          <t>Outstanding Weighted Average Exercise Price</t>
        </is>
      </c>
      <c r="B15" s="4" t="inlineStr">
        <is>
          <t xml:space="preserve"> </t>
        </is>
      </c>
      <c r="C15" s="8" t="n">
        <v>11.21</v>
      </c>
      <c r="D15" s="8" t="n">
        <v>5.23</v>
      </c>
    </row>
    <row r="16">
      <c r="A16" s="4" t="inlineStr">
        <is>
          <t>Warrants exercisable</t>
        </is>
      </c>
      <c r="B16" s="4" t="inlineStr">
        <is>
          <t xml:space="preserve"> </t>
        </is>
      </c>
      <c r="C16" s="6" t="n">
        <v>576738</v>
      </c>
      <c r="D16" s="6" t="n">
        <v>1991973</v>
      </c>
    </row>
    <row r="17">
      <c r="A17" s="4" t="inlineStr">
        <is>
          <t>Exercisable, Weighted Average Exercise Price</t>
        </is>
      </c>
      <c r="B17" s="4" t="inlineStr">
        <is>
          <t xml:space="preserve"> </t>
        </is>
      </c>
      <c r="C17" s="8" t="n">
        <v>11.21</v>
      </c>
      <c r="D17" s="8" t="n">
        <v>5.23</v>
      </c>
    </row>
    <row r="18">
      <c r="A18" s="4" t="inlineStr">
        <is>
          <t>Warrants Weighted average estimated fair value of warrants granted</t>
        </is>
      </c>
      <c r="B18" s="4" t="inlineStr">
        <is>
          <t xml:space="preserve"> </t>
        </is>
      </c>
      <c r="C18" s="4" t="inlineStr">
        <is>
          <t xml:space="preserve"> </t>
        </is>
      </c>
      <c r="D18" s="8" t="n">
        <v>1.2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TRANSACTIONS (Details - Warrants outstanding and exercisable) - Warrant [Member]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t>
        </is>
      </c>
      <c r="B4" s="6" t="n">
        <v>576738</v>
      </c>
      <c r="C4" s="6" t="n">
        <v>1991973</v>
      </c>
      <c r="D4" s="6" t="n">
        <v>2021368</v>
      </c>
    </row>
    <row r="5">
      <c r="A5" s="4" t="inlineStr">
        <is>
          <t>Weighted Average Exercise Price, outstanding</t>
        </is>
      </c>
      <c r="B5" s="8" t="n">
        <v>11.21</v>
      </c>
      <c r="C5" s="8" t="n">
        <v>5.23</v>
      </c>
      <c r="D5" s="8" t="n">
        <v>5.21</v>
      </c>
    </row>
    <row r="6">
      <c r="A6" s="4" t="inlineStr">
        <is>
          <t>Warrants exercisable</t>
        </is>
      </c>
      <c r="B6" s="6" t="n">
        <v>576738</v>
      </c>
      <c r="C6" s="4" t="inlineStr">
        <is>
          <t xml:space="preserve"> </t>
        </is>
      </c>
      <c r="D6" s="4" t="inlineStr">
        <is>
          <t xml:space="preserve"> </t>
        </is>
      </c>
    </row>
    <row r="7">
      <c r="A7" s="4" t="inlineStr">
        <is>
          <t>Price 1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outstanding</t>
        </is>
      </c>
      <c r="B9" s="6" t="n">
        <v>326753</v>
      </c>
      <c r="C9" s="4" t="inlineStr">
        <is>
          <t xml:space="preserve"> </t>
        </is>
      </c>
      <c r="D9" s="4" t="inlineStr">
        <is>
          <t xml:space="preserve"> </t>
        </is>
      </c>
    </row>
    <row r="10">
      <c r="A10" s="4" t="inlineStr">
        <is>
          <t>Weighted Average Remaining Life (Years)</t>
        </is>
      </c>
      <c r="B10" s="4" t="inlineStr">
        <is>
          <t>2 years 9 months 10 days</t>
        </is>
      </c>
      <c r="C10" s="4" t="inlineStr">
        <is>
          <t xml:space="preserve"> </t>
        </is>
      </c>
      <c r="D10" s="4" t="inlineStr">
        <is>
          <t xml:space="preserve"> </t>
        </is>
      </c>
    </row>
    <row r="11">
      <c r="A11" s="4" t="inlineStr">
        <is>
          <t>Weighted Average Exercise Price, outstanding</t>
        </is>
      </c>
      <c r="B11" s="8" t="n">
        <v>2.01</v>
      </c>
      <c r="C11" s="4" t="inlineStr">
        <is>
          <t xml:space="preserve"> </t>
        </is>
      </c>
      <c r="D11" s="4" t="inlineStr">
        <is>
          <t xml:space="preserve"> </t>
        </is>
      </c>
    </row>
    <row r="12">
      <c r="A12" s="4" t="inlineStr">
        <is>
          <t>Warrants exercisable</t>
        </is>
      </c>
      <c r="B12" s="6" t="n">
        <v>326753</v>
      </c>
      <c r="C12" s="4" t="inlineStr">
        <is>
          <t xml:space="preserve"> </t>
        </is>
      </c>
      <c r="D12" s="4" t="inlineStr">
        <is>
          <t xml:space="preserve"> </t>
        </is>
      </c>
    </row>
    <row r="13">
      <c r="A13" s="4" t="inlineStr">
        <is>
          <t>Weighted Average Exercise Price, exercisable</t>
        </is>
      </c>
      <c r="B13" s="8" t="n">
        <v>2.01</v>
      </c>
      <c r="C13" s="4" t="inlineStr">
        <is>
          <t xml:space="preserve"> </t>
        </is>
      </c>
      <c r="D13" s="4" t="inlineStr">
        <is>
          <t xml:space="preserve"> </t>
        </is>
      </c>
    </row>
    <row r="14">
      <c r="A14" s="4" t="inlineStr">
        <is>
          <t>Price 2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arrants outstanding</t>
        </is>
      </c>
      <c r="B16" s="6" t="n">
        <v>249985</v>
      </c>
      <c r="C16" s="4" t="inlineStr">
        <is>
          <t xml:space="preserve"> </t>
        </is>
      </c>
      <c r="D16" s="4" t="inlineStr">
        <is>
          <t xml:space="preserve"> </t>
        </is>
      </c>
    </row>
    <row r="17">
      <c r="A17" s="4" t="inlineStr">
        <is>
          <t>Weighted Average Remaining Life (Years)</t>
        </is>
      </c>
      <c r="B17" s="4" t="inlineStr">
        <is>
          <t>5 months 4 days</t>
        </is>
      </c>
      <c r="C17" s="4" t="inlineStr">
        <is>
          <t xml:space="preserve"> </t>
        </is>
      </c>
      <c r="D17" s="4" t="inlineStr">
        <is>
          <t xml:space="preserve"> </t>
        </is>
      </c>
    </row>
    <row r="18">
      <c r="A18" s="4" t="inlineStr">
        <is>
          <t>Weighted Average Exercise Price, outstanding</t>
        </is>
      </c>
      <c r="B18" s="8" t="n">
        <v>23.24</v>
      </c>
      <c r="C18" s="4" t="inlineStr">
        <is>
          <t xml:space="preserve"> </t>
        </is>
      </c>
      <c r="D18" s="4" t="inlineStr">
        <is>
          <t xml:space="preserve"> </t>
        </is>
      </c>
    </row>
    <row r="19">
      <c r="A19" s="4" t="inlineStr">
        <is>
          <t>Warrants exercisable</t>
        </is>
      </c>
      <c r="B19" s="6" t="n">
        <v>249985</v>
      </c>
      <c r="C19" s="4" t="inlineStr">
        <is>
          <t xml:space="preserve"> </t>
        </is>
      </c>
      <c r="D19" s="4" t="inlineStr">
        <is>
          <t xml:space="preserve"> </t>
        </is>
      </c>
    </row>
    <row r="20">
      <c r="A20" s="4" t="inlineStr">
        <is>
          <t>Weighted Average Exercise Price, exercisable</t>
        </is>
      </c>
      <c r="B20" s="8" t="n">
        <v>23.24</v>
      </c>
      <c r="C20" s="4" t="inlineStr">
        <is>
          <t xml:space="preserve"> </t>
        </is>
      </c>
      <c r="D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2" customWidth="1" min="2" max="2"/>
  </cols>
  <sheetData>
    <row r="1">
      <c r="A1" s="1" t="inlineStr">
        <is>
          <t>EQUITY TRANSACTIONS (Details - Option Outstanding) - Equity Option [Member]</t>
        </is>
      </c>
      <c r="B1" s="2" t="inlineStr">
        <is>
          <t>12 Months Ended</t>
        </is>
      </c>
    </row>
    <row r="2">
      <c r="B2" s="2" t="inlineStr">
        <is>
          <t>Mar. 31, 2022 $ / shares shares</t>
        </is>
      </c>
    </row>
    <row r="3">
      <c r="A3" s="3" t="inlineStr">
        <is>
          <t>Share-Based Compensation Arrangement by Share-Based Payment Award [Line Items]</t>
        </is>
      </c>
      <c r="B3" s="4" t="inlineStr">
        <is>
          <t xml:space="preserve"> </t>
        </is>
      </c>
    </row>
    <row r="4">
      <c r="A4" s="4" t="inlineStr">
        <is>
          <t>Options vested</t>
        </is>
      </c>
      <c r="B4" s="6" t="n">
        <v>267221</v>
      </c>
    </row>
    <row r="5">
      <c r="A5" s="4" t="inlineStr">
        <is>
          <t>Weighted average exercise price options vested | $ / shares</t>
        </is>
      </c>
      <c r="B5" s="8" t="n">
        <v>2.51</v>
      </c>
    </row>
    <row r="6">
      <c r="A6" s="4" t="inlineStr">
        <is>
          <t>Weighted average remaining contractual term options vested</t>
        </is>
      </c>
      <c r="B6" s="4" t="inlineStr">
        <is>
          <t>8 years 2 months 15 days</t>
        </is>
      </c>
    </row>
    <row r="7">
      <c r="A7" s="4" t="inlineStr">
        <is>
          <t>Options expected to vest</t>
        </is>
      </c>
      <c r="B7" s="6" t="n">
        <v>1398727</v>
      </c>
    </row>
    <row r="8">
      <c r="A8" s="4" t="inlineStr">
        <is>
          <t>Weighted average exercise price options expected to vest | $ / shares</t>
        </is>
      </c>
      <c r="B8" s="8" t="n">
        <v>2.27</v>
      </c>
    </row>
    <row r="9">
      <c r="A9" s="4" t="inlineStr">
        <is>
          <t>Weighted average remaining contractual term options expected to vest</t>
        </is>
      </c>
      <c r="B9" s="4" t="inlineStr">
        <is>
          <t>9 years 2 months 1 day</t>
        </is>
      </c>
    </row>
    <row r="10">
      <c r="A10" s="4" t="inlineStr">
        <is>
          <t>Total options outstanding</t>
        </is>
      </c>
      <c r="B10" s="6" t="n">
        <v>166594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TRANSACTIONS (Details - Option activity) - Options Held [Member] - $ / shares</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beginning balance</t>
        </is>
      </c>
      <c r="B4" s="6" t="n">
        <v>844089</v>
      </c>
      <c r="C4" s="6" t="n">
        <v>51124</v>
      </c>
    </row>
    <row r="5">
      <c r="A5" s="4" t="inlineStr">
        <is>
          <t>Outstanding, Weighted Average Exercise Price, beginning price</t>
        </is>
      </c>
      <c r="B5" s="8" t="n">
        <v>3.07</v>
      </c>
      <c r="C5" s="8" t="n">
        <v>44.12</v>
      </c>
    </row>
    <row r="6">
      <c r="A6" s="4" t="inlineStr">
        <is>
          <t>Stock options granted</t>
        </is>
      </c>
      <c r="B6" s="6" t="n">
        <v>941188</v>
      </c>
      <c r="C6" s="6" t="n">
        <v>1011860</v>
      </c>
    </row>
    <row r="7">
      <c r="A7" s="4" t="inlineStr">
        <is>
          <t>Granted, Weighted Average Exercise Price</t>
        </is>
      </c>
      <c r="B7" s="8" t="n">
        <v>2.48</v>
      </c>
      <c r="C7" s="8" t="n">
        <v>1.71</v>
      </c>
    </row>
    <row r="8">
      <c r="A8" s="4" t="inlineStr">
        <is>
          <t>Stock options exercised</t>
        </is>
      </c>
      <c r="B8" s="6" t="n">
        <v>-11562</v>
      </c>
      <c r="C8" s="6" t="n">
        <v>-15896</v>
      </c>
    </row>
    <row r="9">
      <c r="A9" s="4" t="inlineStr">
        <is>
          <t>Exercised, Weighted Average Exercise Price</t>
        </is>
      </c>
      <c r="B9" s="8" t="n">
        <v>2.45</v>
      </c>
      <c r="C9" s="8" t="n">
        <v>1.28</v>
      </c>
    </row>
    <row r="10">
      <c r="A10" s="4" t="inlineStr">
        <is>
          <t>Stock options cancelled/forfeited</t>
        </is>
      </c>
      <c r="B10" s="6" t="n">
        <v>-107767</v>
      </c>
      <c r="C10" s="6" t="n">
        <v>-202999</v>
      </c>
    </row>
    <row r="11">
      <c r="A11" s="4" t="inlineStr">
        <is>
          <t>Cancelled/Forfeited, Weighted Average Exercise Price</t>
        </is>
      </c>
      <c r="B11" s="8" t="n">
        <v>9.66</v>
      </c>
      <c r="C11" s="8" t="n">
        <v>6.76</v>
      </c>
    </row>
    <row r="12">
      <c r="A12" s="4" t="inlineStr">
        <is>
          <t>Stock options outstanding, ending balance</t>
        </is>
      </c>
      <c r="B12" s="6" t="n">
        <v>1665948</v>
      </c>
      <c r="C12" s="6" t="n">
        <v>844089</v>
      </c>
    </row>
    <row r="13">
      <c r="A13" s="4" t="inlineStr">
        <is>
          <t>Outstanding Weighted Average Exercise Price, ending price</t>
        </is>
      </c>
      <c r="B13" s="8" t="n">
        <v>2.31</v>
      </c>
      <c r="C13" s="8" t="n">
        <v>3.07</v>
      </c>
    </row>
    <row r="14">
      <c r="A14" s="4" t="inlineStr">
        <is>
          <t>Stock options exercisable</t>
        </is>
      </c>
      <c r="B14" s="6" t="n">
        <v>267221</v>
      </c>
      <c r="C14" s="6" t="n">
        <v>58954</v>
      </c>
    </row>
    <row r="15">
      <c r="A15" s="4" t="inlineStr">
        <is>
          <t>Exercisable, Weighted Average Exercise Price</t>
        </is>
      </c>
      <c r="B15" s="8" t="n">
        <v>2.51</v>
      </c>
      <c r="C15" s="8" t="n">
        <v>20.06</v>
      </c>
    </row>
    <row r="16">
      <c r="A16" s="4" t="inlineStr">
        <is>
          <t>Stock options Weighted average estimated fair value of warrants granted</t>
        </is>
      </c>
      <c r="B16" s="8" t="n">
        <v>2.41</v>
      </c>
      <c r="C16" s="8" t="n">
        <v>1.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TRANSACTIONS (Details - Options exercisable) - Options Held [Member] - $ / share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t>
        </is>
      </c>
      <c r="B4" s="6" t="n">
        <v>1665948</v>
      </c>
      <c r="C4" s="6" t="n">
        <v>844089</v>
      </c>
      <c r="D4" s="6" t="n">
        <v>51124</v>
      </c>
    </row>
    <row r="5">
      <c r="A5" s="4" t="inlineStr">
        <is>
          <t>Outstanding Weighted Average Exercise Price</t>
        </is>
      </c>
      <c r="B5" s="8" t="n">
        <v>2.31</v>
      </c>
      <c r="C5" s="8" t="n">
        <v>3.07</v>
      </c>
      <c r="D5" s="8" t="n">
        <v>44.12</v>
      </c>
    </row>
    <row r="6">
      <c r="A6" s="4" t="inlineStr">
        <is>
          <t>Stock options exercisable</t>
        </is>
      </c>
      <c r="B6" s="6" t="n">
        <v>267221</v>
      </c>
      <c r="C6" s="6" t="n">
        <v>58954</v>
      </c>
      <c r="D6" s="4" t="inlineStr">
        <is>
          <t xml:space="preserve"> </t>
        </is>
      </c>
    </row>
    <row r="7">
      <c r="A7" s="4" t="inlineStr">
        <is>
          <t>Stock options exercisable Weighted Average Exercise Price</t>
        </is>
      </c>
      <c r="B7" s="8" t="n">
        <v>2.51</v>
      </c>
      <c r="C7" s="8" t="n">
        <v>20.06</v>
      </c>
      <c r="D7" s="4" t="inlineStr">
        <is>
          <t xml:space="preserve"> </t>
        </is>
      </c>
    </row>
    <row r="8">
      <c r="A8" s="4" t="inlineStr">
        <is>
          <t>$1.28 - $1.68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options outstanding</t>
        </is>
      </c>
      <c r="B10" s="6" t="n">
        <v>1154114</v>
      </c>
      <c r="C10" s="4" t="inlineStr">
        <is>
          <t xml:space="preserve"> </t>
        </is>
      </c>
      <c r="D10" s="4" t="inlineStr">
        <is>
          <t xml:space="preserve"> </t>
        </is>
      </c>
    </row>
    <row r="11">
      <c r="A11" s="4" t="inlineStr">
        <is>
          <t>Weighted Average Remaining Life (Years)</t>
        </is>
      </c>
      <c r="B11" s="4" t="inlineStr">
        <is>
          <t>9 years 4 months 20 days</t>
        </is>
      </c>
      <c r="C11" s="4" t="inlineStr">
        <is>
          <t xml:space="preserve"> </t>
        </is>
      </c>
      <c r="D11" s="4" t="inlineStr">
        <is>
          <t xml:space="preserve"> </t>
        </is>
      </c>
    </row>
    <row r="12">
      <c r="A12" s="4" t="inlineStr">
        <is>
          <t>Outstanding Weighted Average Exercise Price</t>
        </is>
      </c>
      <c r="B12" s="8" t="n">
        <v>1.38</v>
      </c>
      <c r="C12" s="4" t="inlineStr">
        <is>
          <t xml:space="preserve"> </t>
        </is>
      </c>
      <c r="D12" s="4" t="inlineStr">
        <is>
          <t xml:space="preserve"> </t>
        </is>
      </c>
    </row>
    <row r="13">
      <c r="A13" s="4" t="inlineStr">
        <is>
          <t>Stock options exercisable</t>
        </is>
      </c>
      <c r="B13" s="6" t="n">
        <v>193526</v>
      </c>
      <c r="C13" s="4" t="inlineStr">
        <is>
          <t xml:space="preserve"> </t>
        </is>
      </c>
      <c r="D13" s="4" t="inlineStr">
        <is>
          <t xml:space="preserve"> </t>
        </is>
      </c>
    </row>
    <row r="14">
      <c r="A14" s="4" t="inlineStr">
        <is>
          <t>Stock options exercisable Weighted Average Exercise Price</t>
        </is>
      </c>
      <c r="B14" s="8" t="n">
        <v>1.33</v>
      </c>
      <c r="C14" s="4" t="inlineStr">
        <is>
          <t xml:space="preserve"> </t>
        </is>
      </c>
      <c r="D14" s="4" t="inlineStr">
        <is>
          <t xml:space="preserve"> </t>
        </is>
      </c>
    </row>
    <row r="15">
      <c r="A15" s="4" t="inlineStr">
        <is>
          <t>$2.45 - $5.17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 options outstanding</t>
        </is>
      </c>
      <c r="B17" s="6" t="n">
        <v>508654</v>
      </c>
      <c r="C17" s="4" t="inlineStr">
        <is>
          <t xml:space="preserve"> </t>
        </is>
      </c>
      <c r="D17" s="4" t="inlineStr">
        <is>
          <t xml:space="preserve"> </t>
        </is>
      </c>
    </row>
    <row r="18">
      <c r="A18" s="4" t="inlineStr">
        <is>
          <t>Weighted Average Remaining Life (Years)</t>
        </is>
      </c>
      <c r="B18" s="4" t="inlineStr">
        <is>
          <t>9 years 1 month 2 days</t>
        </is>
      </c>
      <c r="C18" s="4" t="inlineStr">
        <is>
          <t xml:space="preserve"> </t>
        </is>
      </c>
      <c r="D18" s="4" t="inlineStr">
        <is>
          <t xml:space="preserve"> </t>
        </is>
      </c>
    </row>
    <row r="19">
      <c r="A19" s="4" t="inlineStr">
        <is>
          <t>Outstanding Weighted Average Exercise Price</t>
        </is>
      </c>
      <c r="B19" s="8" t="n">
        <v>3.91</v>
      </c>
      <c r="C19" s="4" t="inlineStr">
        <is>
          <t xml:space="preserve"> </t>
        </is>
      </c>
      <c r="D19" s="4" t="inlineStr">
        <is>
          <t xml:space="preserve"> </t>
        </is>
      </c>
    </row>
    <row r="20">
      <c r="A20" s="4" t="inlineStr">
        <is>
          <t>Stock options exercisable</t>
        </is>
      </c>
      <c r="B20" s="6" t="n">
        <v>70515</v>
      </c>
      <c r="C20" s="4" t="inlineStr">
        <is>
          <t xml:space="preserve"> </t>
        </is>
      </c>
      <c r="D20" s="4" t="inlineStr">
        <is>
          <t xml:space="preserve"> </t>
        </is>
      </c>
    </row>
    <row r="21">
      <c r="A21" s="4" t="inlineStr">
        <is>
          <t>Stock options exercisable Weighted Average Exercise Price</t>
        </is>
      </c>
      <c r="B21" s="8" t="n">
        <v>2.52</v>
      </c>
      <c r="C21" s="4" t="inlineStr">
        <is>
          <t xml:space="preserve"> </t>
        </is>
      </c>
      <c r="D21" s="4" t="inlineStr">
        <is>
          <t xml:space="preserve"> </t>
        </is>
      </c>
    </row>
    <row r="22">
      <c r="A22" s="4" t="inlineStr">
        <is>
          <t>$57.00 - $142.50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options outstanding</t>
        </is>
      </c>
      <c r="B24" s="6" t="n">
        <v>3180</v>
      </c>
      <c r="C24" s="4" t="inlineStr">
        <is>
          <t xml:space="preserve"> </t>
        </is>
      </c>
      <c r="D24" s="4" t="inlineStr">
        <is>
          <t xml:space="preserve"> </t>
        </is>
      </c>
    </row>
    <row r="25">
      <c r="A25" s="4" t="inlineStr">
        <is>
          <t>Weighted Average Remaining Life (Years)</t>
        </is>
      </c>
      <c r="B25" s="4" t="inlineStr">
        <is>
          <t>1 year 5 months 4 days</t>
        </is>
      </c>
      <c r="C25" s="4" t="inlineStr">
        <is>
          <t xml:space="preserve"> </t>
        </is>
      </c>
      <c r="D25" s="4" t="inlineStr">
        <is>
          <t xml:space="preserve"> </t>
        </is>
      </c>
    </row>
    <row r="26">
      <c r="A26" s="4" t="inlineStr">
        <is>
          <t>Outstanding Weighted Average Exercise Price</t>
        </is>
      </c>
      <c r="B26" s="8" t="n">
        <v>84.5</v>
      </c>
      <c r="C26" s="4" t="inlineStr">
        <is>
          <t xml:space="preserve"> </t>
        </is>
      </c>
      <c r="D26" s="4" t="inlineStr">
        <is>
          <t xml:space="preserve"> </t>
        </is>
      </c>
    </row>
    <row r="27">
      <c r="A27" s="4" t="inlineStr">
        <is>
          <t>Stock options exercisable</t>
        </is>
      </c>
      <c r="B27" s="6" t="n">
        <v>3180</v>
      </c>
      <c r="C27" s="4" t="inlineStr">
        <is>
          <t xml:space="preserve"> </t>
        </is>
      </c>
      <c r="D27" s="4" t="inlineStr">
        <is>
          <t xml:space="preserve"> </t>
        </is>
      </c>
    </row>
    <row r="28">
      <c r="A28" s="4" t="inlineStr">
        <is>
          <t>Stock options exercisable Weighted Average Exercise Price</t>
        </is>
      </c>
      <c r="B28" s="8" t="n">
        <v>84.5</v>
      </c>
      <c r="C28" s="4" t="inlineStr">
        <is>
          <t xml:space="preserve"> </t>
        </is>
      </c>
      <c r="D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TRANSACTIONS (Details - Stockbased Compensation) - USD ($)</t>
        </is>
      </c>
      <c r="B1" s="2" t="inlineStr">
        <is>
          <t>12 Months Ended</t>
        </is>
      </c>
    </row>
    <row r="2">
      <c r="B2" s="2" t="inlineStr">
        <is>
          <t>Mar. 31, 2022</t>
        </is>
      </c>
      <c r="C2" s="2" t="inlineStr">
        <is>
          <t>Mar. 31, 2021</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t>
        </is>
      </c>
      <c r="B4" s="5" t="n">
        <v>750621</v>
      </c>
      <c r="C4" s="5" t="n">
        <v>779421</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t>
        </is>
      </c>
      <c r="B7" s="6" t="n">
        <v>150000</v>
      </c>
      <c r="C7" s="6" t="n">
        <v>175000</v>
      </c>
    </row>
    <row r="8">
      <c r="A8" s="4" t="inlineStr">
        <is>
          <t>Restricted Shares Issued For Servic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t>
        </is>
      </c>
      <c r="B10" s="6" t="n">
        <v>16500</v>
      </c>
      <c r="C10" s="6" t="n">
        <v>1500</v>
      </c>
    </row>
    <row r="11">
      <c r="A11" s="4" t="inlineStr">
        <is>
          <t>Options Held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t>
        </is>
      </c>
      <c r="B13" s="5" t="n">
        <v>584121</v>
      </c>
      <c r="C13" s="5" t="n">
        <v>6029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25" customWidth="1" min="15" max="15"/>
    <col width="14" customWidth="1" min="16" max="16"/>
  </cols>
  <sheetData>
    <row r="1">
      <c r="A1" s="1" t="inlineStr">
        <is>
          <t>EQUITY TRANSACTIONS (Details Narrative) - USD ($)</t>
        </is>
      </c>
      <c r="E1" s="2" t="inlineStr">
        <is>
          <t>1 Months Ended</t>
        </is>
      </c>
      <c r="O1" s="2" t="inlineStr">
        <is>
          <t>12 Months Ended</t>
        </is>
      </c>
    </row>
    <row r="2">
      <c r="B2" s="2" t="inlineStr">
        <is>
          <t>Feb. 10, 2022</t>
        </is>
      </c>
      <c r="C2" s="2" t="inlineStr">
        <is>
          <t>Apr. 02, 2021</t>
        </is>
      </c>
      <c r="D2" s="2" t="inlineStr">
        <is>
          <t>Apr. 03, 2020</t>
        </is>
      </c>
      <c r="E2" s="2" t="inlineStr">
        <is>
          <t>Mar. 31, 2022</t>
        </is>
      </c>
      <c r="F2" s="2" t="inlineStr">
        <is>
          <t>Mar. 24, 2022</t>
        </is>
      </c>
      <c r="G2" s="2" t="inlineStr">
        <is>
          <t>Dec. 31, 2021</t>
        </is>
      </c>
      <c r="H2" s="2" t="inlineStr">
        <is>
          <t>Sep. 30, 2021</t>
        </is>
      </c>
      <c r="I2" s="2" t="inlineStr">
        <is>
          <t>Jun. 30, 2021</t>
        </is>
      </c>
      <c r="J2" s="2" t="inlineStr">
        <is>
          <t>Mar. 31, 2021</t>
        </is>
      </c>
      <c r="K2" s="2" t="inlineStr">
        <is>
          <t>Feb. 28, 2021</t>
        </is>
      </c>
      <c r="L2" s="2" t="inlineStr">
        <is>
          <t>Dec. 31, 2020</t>
        </is>
      </c>
      <c r="M2" s="2" t="inlineStr">
        <is>
          <t>Sep. 30, 2020</t>
        </is>
      </c>
      <c r="N2" s="2" t="inlineStr">
        <is>
          <t>Jun. 30, 2020</t>
        </is>
      </c>
      <c r="O2" s="2" t="inlineStr">
        <is>
          <t>Mar. 31, 2022</t>
        </is>
      </c>
      <c r="P2" s="2" t="inlineStr">
        <is>
          <t>Mar.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issuance of common stock an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7456092</v>
      </c>
      <c r="P4" s="5" t="n">
        <v>7260869</v>
      </c>
    </row>
    <row r="5">
      <c r="A5" s="4" t="inlineStr">
        <is>
          <t>Share price</t>
        </is>
      </c>
      <c r="B5" s="4" t="inlineStr">
        <is>
          <t xml:space="preserve"> </t>
        </is>
      </c>
      <c r="C5" s="4" t="inlineStr">
        <is>
          <t xml:space="preserve"> </t>
        </is>
      </c>
      <c r="D5" s="8" t="n">
        <v>1.4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Warrants Cancell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99110</v>
      </c>
      <c r="P6" s="4" t="inlineStr">
        <is>
          <t xml:space="preserve"> </t>
        </is>
      </c>
    </row>
    <row r="7">
      <c r="A7" s="4" t="inlineStr">
        <is>
          <t>Offering price</t>
        </is>
      </c>
      <c r="B7" s="4" t="inlineStr">
        <is>
          <t xml:space="preserve"> </t>
        </is>
      </c>
      <c r="C7" s="4" t="inlineStr">
        <is>
          <t xml:space="preserve"> </t>
        </is>
      </c>
      <c r="D7" s="4" t="inlineStr">
        <is>
          <t xml:space="preserve"> </t>
        </is>
      </c>
      <c r="E7" s="4" t="inlineStr">
        <is>
          <t xml:space="preserve"> </t>
        </is>
      </c>
      <c r="F7" s="5" t="n">
        <v>15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grant</t>
        </is>
      </c>
      <c r="B8" s="4" t="inlineStr">
        <is>
          <t xml:space="preserve"> </t>
        </is>
      </c>
      <c r="C8" s="4" t="inlineStr">
        <is>
          <t xml:space="preserve"> </t>
        </is>
      </c>
      <c r="D8" s="6" t="n">
        <v>2482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s to satify tax withho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88118</v>
      </c>
      <c r="P9" s="5" t="n">
        <v>132527</v>
      </c>
    </row>
    <row r="10">
      <c r="A10" s="4" t="inlineStr">
        <is>
          <t>Share-Based Compensation Arrangement by Share-Based Payment Award, Non-Option Equity Instruments, Outstanding, Nu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4" t="inlineStr">
        <is>
          <t xml:space="preserve"> </t>
        </is>
      </c>
      <c r="O10" s="4" t="inlineStr">
        <is>
          <t xml:space="preserve"> </t>
        </is>
      </c>
      <c r="P10" s="6" t="n">
        <v>0</v>
      </c>
    </row>
    <row r="11">
      <c r="A11" s="4" t="inlineStr">
        <is>
          <t>Stock 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50621</v>
      </c>
      <c r="P11" s="5" t="n">
        <v>779421</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9" t="n">
        <v>0.25</v>
      </c>
      <c r="P12" s="4" t="inlineStr">
        <is>
          <t xml:space="preserve"> </t>
        </is>
      </c>
    </row>
    <row r="13">
      <c r="A13" s="4" t="inlineStr">
        <is>
          <t>Vesting period</t>
        </is>
      </c>
      <c r="B13" s="4" t="inlineStr">
        <is>
          <t>36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trinsic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1.46</v>
      </c>
      <c r="P14" s="4" t="inlineStr">
        <is>
          <t xml:space="preserve"> </t>
        </is>
      </c>
    </row>
    <row r="15">
      <c r="A15" s="4" t="inlineStr">
        <is>
          <t>Unrecognized compensation cost to share b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724000</v>
      </c>
      <c r="P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3 years 3 months 18 days</t>
        </is>
      </c>
      <c r="P16" s="4" t="inlineStr">
        <is>
          <t xml:space="preserve"> </t>
        </is>
      </c>
    </row>
    <row r="17">
      <c r="A17" s="4" t="inlineStr">
        <is>
          <t>N 2010 Stock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stricted stock grant</t>
        </is>
      </c>
      <c r="B19" s="4" t="inlineStr">
        <is>
          <t xml:space="preserve"> </t>
        </is>
      </c>
      <c r="C19" s="4" t="inlineStr">
        <is>
          <t xml:space="preserve"> </t>
        </is>
      </c>
      <c r="D19" s="6" t="n">
        <v>2389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2020 Plan [Member] | 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ptions granted</t>
        </is>
      </c>
      <c r="B22" s="6" t="n">
        <v>192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quity 2020 Plan [Member] | Chief Medical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ptions granted</t>
        </is>
      </c>
      <c r="B25" s="6" t="n">
        <v>100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quity 2020 Plan [Member] | Chief Operating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tions granted</t>
        </is>
      </c>
      <c r="B28" s="6" t="n">
        <v>100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 2020 Plan [Member] | Chief Financial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ptions granted</t>
        </is>
      </c>
      <c r="B31" s="6" t="n">
        <v>1002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quity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oceeds from option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8325</v>
      </c>
      <c r="P34" s="4" t="inlineStr">
        <is>
          <t xml:space="preserve"> </t>
        </is>
      </c>
    </row>
    <row r="35">
      <c r="A35" s="4" t="inlineStr">
        <is>
          <t>Stock issued for exercise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1562</v>
      </c>
      <c r="P35" s="4" t="inlineStr">
        <is>
          <t xml:space="preserve"> </t>
        </is>
      </c>
    </row>
    <row r="36">
      <c r="A36" s="4" t="inlineStr">
        <is>
          <t>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sion of Stock, Shares Converted</t>
        </is>
      </c>
      <c r="B38" s="4" t="inlineStr">
        <is>
          <t xml:space="preserve"> </t>
        </is>
      </c>
      <c r="C38" s="4" t="inlineStr">
        <is>
          <t xml:space="preserve"> </t>
        </is>
      </c>
      <c r="D38" s="4" t="inlineStr">
        <is>
          <t xml:space="preserve"> </t>
        </is>
      </c>
      <c r="E38" s="6" t="n">
        <v>18221</v>
      </c>
      <c r="F38" s="4" t="inlineStr">
        <is>
          <t xml:space="preserve"> </t>
        </is>
      </c>
      <c r="G38" s="6" t="n">
        <v>18221</v>
      </c>
      <c r="H38" s="6" t="n">
        <v>18221</v>
      </c>
      <c r="I38" s="6" t="n">
        <v>18221</v>
      </c>
      <c r="J38" s="6" t="n">
        <v>32189</v>
      </c>
      <c r="K38" s="4" t="inlineStr">
        <is>
          <t xml:space="preserve"> </t>
        </is>
      </c>
      <c r="L38" s="6" t="n">
        <v>32189</v>
      </c>
      <c r="M38" s="4" t="inlineStr">
        <is>
          <t xml:space="preserve"> </t>
        </is>
      </c>
      <c r="N38" s="6" t="n">
        <v>29866</v>
      </c>
      <c r="O38" s="4" t="inlineStr">
        <is>
          <t xml:space="preserve"> </t>
        </is>
      </c>
      <c r="P38" s="4" t="inlineStr">
        <is>
          <t xml:space="preserve"> </t>
        </is>
      </c>
    </row>
    <row r="39">
      <c r="A39" s="4" t="inlineStr">
        <is>
          <t>Conversion of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9866</v>
      </c>
      <c r="N39" s="4" t="inlineStr">
        <is>
          <t xml:space="preserve"> </t>
        </is>
      </c>
      <c r="O39" s="4" t="inlineStr">
        <is>
          <t xml:space="preserve"> </t>
        </is>
      </c>
      <c r="P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50000</v>
      </c>
      <c r="P40" s="5" t="n">
        <v>175000</v>
      </c>
    </row>
    <row r="41">
      <c r="A41" s="4" t="inlineStr">
        <is>
          <t>Restricted Stock Units (RSUs) [Member] | Non Employee Direc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cancelled in exchange for withholding tax, shares</t>
        </is>
      </c>
      <c r="B43" s="4" t="inlineStr">
        <is>
          <t xml:space="preserve"> </t>
        </is>
      </c>
      <c r="C43" s="4" t="inlineStr">
        <is>
          <t xml:space="preserve"> </t>
        </is>
      </c>
      <c r="D43" s="4" t="inlineStr">
        <is>
          <t xml:space="preserve"> </t>
        </is>
      </c>
      <c r="E43" s="6" t="n">
        <v>7289</v>
      </c>
      <c r="F43" s="4" t="inlineStr">
        <is>
          <t xml:space="preserve"> </t>
        </is>
      </c>
      <c r="G43" s="6" t="n">
        <v>7289</v>
      </c>
      <c r="H43" s="6" t="n">
        <v>7289</v>
      </c>
      <c r="I43" s="6" t="n">
        <v>7289</v>
      </c>
      <c r="J43" s="6" t="n">
        <v>12875</v>
      </c>
      <c r="K43" s="4" t="inlineStr">
        <is>
          <t xml:space="preserve"> </t>
        </is>
      </c>
      <c r="L43" s="6" t="n">
        <v>12876</v>
      </c>
      <c r="M43" s="6" t="n">
        <v>11947</v>
      </c>
      <c r="N43" s="6" t="n">
        <v>11947</v>
      </c>
      <c r="O43" s="4" t="inlineStr">
        <is>
          <t xml:space="preserve"> </t>
        </is>
      </c>
      <c r="P43" s="4" t="inlineStr">
        <is>
          <t xml:space="preserve"> </t>
        </is>
      </c>
    </row>
    <row r="44">
      <c r="A44" s="4" t="inlineStr">
        <is>
          <t>Payments to satify tax withholding</t>
        </is>
      </c>
      <c r="B44" s="4" t="inlineStr">
        <is>
          <t xml:space="preserve"> </t>
        </is>
      </c>
      <c r="C44" s="4" t="inlineStr">
        <is>
          <t xml:space="preserve"> </t>
        </is>
      </c>
      <c r="D44" s="4" t="inlineStr">
        <is>
          <t xml:space="preserve"> </t>
        </is>
      </c>
      <c r="E44" s="5" t="n">
        <v>10641</v>
      </c>
      <c r="F44" s="4" t="inlineStr">
        <is>
          <t xml:space="preserve"> </t>
        </is>
      </c>
      <c r="G44" s="5" t="n">
        <v>13557</v>
      </c>
      <c r="H44" s="5" t="n">
        <v>28134</v>
      </c>
      <c r="I44" s="5" t="n">
        <v>35786</v>
      </c>
      <c r="J44" s="5" t="n">
        <v>26136</v>
      </c>
      <c r="K44" s="4" t="inlineStr">
        <is>
          <t xml:space="preserve"> </t>
        </is>
      </c>
      <c r="L44" s="5" t="n">
        <v>31802</v>
      </c>
      <c r="M44" s="5" t="n">
        <v>16128</v>
      </c>
      <c r="N44" s="5" t="n">
        <v>24251</v>
      </c>
      <c r="O44" s="4" t="inlineStr">
        <is>
          <t xml:space="preserve"> </t>
        </is>
      </c>
      <c r="P44" s="4" t="inlineStr">
        <is>
          <t xml:space="preserve"> </t>
        </is>
      </c>
    </row>
    <row r="45">
      <c r="A45" s="4" t="inlineStr">
        <is>
          <t>Restricted Stock Units (RSUs) [Member] | Plan 202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estricted stock grant</t>
        </is>
      </c>
      <c r="B47" s="4" t="inlineStr">
        <is>
          <t xml:space="preserve"> </t>
        </is>
      </c>
      <c r="C47" s="6" t="n">
        <v>2429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s exercised, common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531167</v>
      </c>
      <c r="P50" s="4" t="inlineStr">
        <is>
          <t xml:space="preserve"> </t>
        </is>
      </c>
    </row>
    <row r="51">
      <c r="A51" s="4" t="inlineStr">
        <is>
          <t>Proceeds from warrant exerci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820938</v>
      </c>
      <c r="P51" s="4" t="inlineStr">
        <is>
          <t xml:space="preserve"> </t>
        </is>
      </c>
    </row>
    <row r="52">
      <c r="A52" s="4" t="inlineStr">
        <is>
          <t>Warrants Cashless Basi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Warrants exercised cashless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874664</v>
      </c>
      <c r="P54" s="4" t="inlineStr">
        <is>
          <t xml:space="preserve"> </t>
        </is>
      </c>
    </row>
    <row r="55">
      <c r="A55" s="4" t="inlineStr">
        <is>
          <t>Stock issued from exercise of warrants cashless ba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75554</v>
      </c>
      <c r="P55" s="4" t="inlineStr">
        <is>
          <t xml:space="preserve"> </t>
        </is>
      </c>
    </row>
    <row r="56">
      <c r="A56" s="4" t="inlineStr">
        <is>
          <t>Maxim Group L L 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v>
      </c>
      <c r="K58" s="4" t="inlineStr">
        <is>
          <t xml:space="preserve"> </t>
        </is>
      </c>
      <c r="L58" s="4" t="inlineStr">
        <is>
          <t xml:space="preserve"> </t>
        </is>
      </c>
      <c r="M58" s="4" t="inlineStr">
        <is>
          <t xml:space="preserve"> </t>
        </is>
      </c>
      <c r="N58" s="4" t="inlineStr">
        <is>
          <t xml:space="preserve"> </t>
        </is>
      </c>
      <c r="O58" s="4" t="inlineStr">
        <is>
          <t xml:space="preserve"> </t>
        </is>
      </c>
      <c r="P58" s="5" t="n">
        <v>9</v>
      </c>
    </row>
    <row r="59">
      <c r="A59" s="4" t="inlineStr">
        <is>
          <t>CEO [Member] | Equity 2020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ptions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266888</v>
      </c>
      <c r="P61" s="4" t="inlineStr">
        <is>
          <t xml:space="preserve"> </t>
        </is>
      </c>
    </row>
    <row r="62">
      <c r="A62" s="4" t="inlineStr">
        <is>
          <t>Shar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8" t="n">
        <v>5.17</v>
      </c>
      <c r="P62" s="4" t="inlineStr">
        <is>
          <t xml:space="preserve"> </t>
        </is>
      </c>
    </row>
    <row r="63">
      <c r="A63" s="4" t="inlineStr">
        <is>
          <t>Maxim Group L L 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issuance of common stock an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5" t="n">
        <v>11659044</v>
      </c>
      <c r="P65" s="4" t="inlineStr">
        <is>
          <t xml:space="preserve"> </t>
        </is>
      </c>
    </row>
    <row r="66">
      <c r="A66" s="4" t="inlineStr">
        <is>
          <t>Stock issued new,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380555</v>
      </c>
      <c r="P66" s="4" t="inlineStr">
        <is>
          <t xml:space="preserve"> </t>
        </is>
      </c>
    </row>
    <row r="67">
      <c r="A67" s="4" t="inlineStr">
        <is>
          <t>Investor Relations Consultant [Member] | 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tock Issued During Period, Shares, Restricted Stock Award,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7758</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tock Issued During Period, Value, Restricted Stock Award, Gr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800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tock based compensatio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6500</v>
      </c>
      <c r="P71" s="5" t="n">
        <v>1500</v>
      </c>
    </row>
    <row r="72">
      <c r="A72" s="4" t="inlineStr">
        <is>
          <t>Offering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oceeds from issuance of common stock and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4947785</v>
      </c>
      <c r="P74" s="4" t="inlineStr">
        <is>
          <t xml:space="preserve"> </t>
        </is>
      </c>
    </row>
    <row r="75">
      <c r="A75" s="4" t="inlineStr">
        <is>
          <t>Stock issued new,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626000</v>
      </c>
      <c r="P75" s="4" t="inlineStr">
        <is>
          <t xml:space="preserve"> </t>
        </is>
      </c>
    </row>
    <row r="76">
      <c r="A76" s="4" t="inlineStr">
        <is>
          <t>Stock sale - average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8" t="n">
        <v>7.9</v>
      </c>
      <c r="P76" s="4" t="inlineStr">
        <is>
          <t xml:space="preserve"> </t>
        </is>
      </c>
    </row>
    <row r="77">
      <c r="A77" s="4" t="inlineStr">
        <is>
          <t>Offering Agreement [Member] | Hc Wainwrigh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ayment of commiss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26922</v>
      </c>
      <c r="P79" s="6" t="n">
        <v>224825</v>
      </c>
    </row>
    <row r="80">
      <c r="A80" s="4" t="inlineStr">
        <is>
          <t>Offering Agreement [Member] | Other Offering Expens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ayment of stock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2154</v>
      </c>
      <c r="P82" s="6" t="n">
        <v>8472</v>
      </c>
    </row>
    <row r="83">
      <c r="A83" s="4" t="inlineStr">
        <is>
          <t>Common Stock Sales Agr [Member] | Wainwrigh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oceeds from issuance of common stock and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7260869</v>
      </c>
    </row>
    <row r="86">
      <c r="A86" s="4" t="inlineStr">
        <is>
          <t>Stock issued new,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2685600</v>
      </c>
    </row>
    <row r="87">
      <c r="A87" s="4" t="inlineStr">
        <is>
          <t>Stock sal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2.7</v>
      </c>
      <c r="K87" s="4" t="inlineStr">
        <is>
          <t xml:space="preserve"> </t>
        </is>
      </c>
      <c r="L87" s="4" t="inlineStr">
        <is>
          <t xml:space="preserve"> </t>
        </is>
      </c>
      <c r="M87" s="4" t="inlineStr">
        <is>
          <t xml:space="preserve"> </t>
        </is>
      </c>
      <c r="N87" s="4" t="inlineStr">
        <is>
          <t xml:space="preserve"> </t>
        </is>
      </c>
      <c r="O87" s="4" t="inlineStr">
        <is>
          <t xml:space="preserve"> </t>
        </is>
      </c>
      <c r="P87" s="8" t="n">
        <v>2.7</v>
      </c>
    </row>
  </sheetData>
  <mergeCells count="3">
    <mergeCell ref="A1:A2"/>
    <mergeCell ref="E1:N1"/>
    <mergeCell ref="O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2</t>
        </is>
      </c>
      <c r="C1" s="2" t="inlineStr">
        <is>
          <t>Mar. 31, 2021</t>
        </is>
      </c>
    </row>
    <row r="2">
      <c r="A2" s="3" t="inlineStr">
        <is>
          <t>Related Party Transaction [Line Items]</t>
        </is>
      </c>
      <c r="B2" s="4" t="inlineStr">
        <is>
          <t xml:space="preserve"> </t>
        </is>
      </c>
      <c r="C2" s="4" t="inlineStr">
        <is>
          <t xml:space="preserve"> </t>
        </is>
      </c>
    </row>
    <row r="3">
      <c r="A3" s="4" t="inlineStr">
        <is>
          <t>Due to related parties</t>
        </is>
      </c>
      <c r="B3" s="5" t="n">
        <v>155742</v>
      </c>
      <c r="C3" s="5" t="n">
        <v>118520</v>
      </c>
    </row>
    <row r="4">
      <c r="A4" s="4" t="inlineStr">
        <is>
          <t>Accrued Board Fe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6" t="n">
        <v>55750</v>
      </c>
      <c r="C6" s="6" t="n">
        <v>52000</v>
      </c>
    </row>
    <row r="7">
      <c r="A7" s="4" t="inlineStr">
        <is>
          <t>Accrued Vacati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99992</v>
      </c>
      <c r="C9" s="5" t="n">
        <v>66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REVENUES:</t>
        </is>
      </c>
      <c r="B3" s="4" t="inlineStr">
        <is>
          <t xml:space="preserve"> </t>
        </is>
      </c>
      <c r="C3" s="4" t="inlineStr">
        <is>
          <t xml:space="preserve"> </t>
        </is>
      </c>
    </row>
    <row r="4">
      <c r="A4" s="4" t="inlineStr">
        <is>
          <t>Total revenues</t>
        </is>
      </c>
      <c r="B4" s="5" t="n">
        <v>294165</v>
      </c>
      <c r="C4" s="5" t="n">
        <v>659104</v>
      </c>
    </row>
    <row r="5">
      <c r="A5" s="3" t="inlineStr">
        <is>
          <t>OPERATING COSTS AND EXPENSES</t>
        </is>
      </c>
      <c r="B5" s="4" t="inlineStr">
        <is>
          <t xml:space="preserve"> </t>
        </is>
      </c>
      <c r="C5" s="4" t="inlineStr">
        <is>
          <t xml:space="preserve"> </t>
        </is>
      </c>
    </row>
    <row r="6">
      <c r="A6" s="4" t="inlineStr">
        <is>
          <t>Professional fees</t>
        </is>
      </c>
      <c r="B6" s="6" t="n">
        <v>2634026</v>
      </c>
      <c r="C6" s="6" t="n">
        <v>2637664</v>
      </c>
    </row>
    <row r="7">
      <c r="A7" s="4" t="inlineStr">
        <is>
          <t>Payroll and related expenses</t>
        </is>
      </c>
      <c r="B7" s="6" t="n">
        <v>4625802</v>
      </c>
      <c r="C7" s="6" t="n">
        <v>3454941</v>
      </c>
    </row>
    <row r="8">
      <c r="A8" s="4" t="inlineStr">
        <is>
          <t>General and administrative</t>
        </is>
      </c>
      <c r="B8" s="6" t="n">
        <v>3455222</v>
      </c>
      <c r="C8" s="6" t="n">
        <v>2457998</v>
      </c>
    </row>
    <row r="9">
      <c r="A9" s="4" t="inlineStr">
        <is>
          <t>Total operating expenses</t>
        </is>
      </c>
      <c r="B9" s="6" t="n">
        <v>10715050</v>
      </c>
      <c r="C9" s="6" t="n">
        <v>8550603</v>
      </c>
    </row>
    <row r="10">
      <c r="A10" s="4" t="inlineStr">
        <is>
          <t>OPERATING LOSS</t>
        </is>
      </c>
      <c r="B10" s="6" t="n">
        <v>-10420885</v>
      </c>
      <c r="C10" s="6" t="n">
        <v>-7891499</v>
      </c>
    </row>
    <row r="11">
      <c r="A11" s="4" t="inlineStr">
        <is>
          <t>NET LOSS BEFORE NONCONTROLLING INTERESTS</t>
        </is>
      </c>
      <c r="B11" s="6" t="n">
        <v>-10420885</v>
      </c>
      <c r="C11" s="6" t="n">
        <v>-7891499</v>
      </c>
    </row>
    <row r="12">
      <c r="A12" s="4" t="inlineStr">
        <is>
          <t>LOSS ATTRIBUTABLE TO NONCONTROLLING INTERESTS</t>
        </is>
      </c>
      <c r="B12" s="6" t="n">
        <v>-4794</v>
      </c>
      <c r="C12" s="6" t="n">
        <v>-4790</v>
      </c>
    </row>
    <row r="13">
      <c r="A13" s="4" t="inlineStr">
        <is>
          <t>NET LOSS ATTRIBUTABLE TO COMMON STOCKHOLDERS</t>
        </is>
      </c>
      <c r="B13" s="5" t="n">
        <v>-10416091</v>
      </c>
      <c r="C13" s="5" t="n">
        <v>-7886709</v>
      </c>
    </row>
    <row r="14">
      <c r="A14" s="4" t="inlineStr">
        <is>
          <t>Basic and diluted net loss per share attributable to common stockholders</t>
        </is>
      </c>
      <c r="B14" s="8" t="n">
        <v>-0.71</v>
      </c>
      <c r="C14" s="8" t="n">
        <v>-0.65</v>
      </c>
    </row>
    <row r="15">
      <c r="A15" s="4" t="inlineStr">
        <is>
          <t>Weighted average number of common shares outstanding - basic and diluted</t>
        </is>
      </c>
      <c r="B15" s="6" t="n">
        <v>14756967</v>
      </c>
      <c r="C15" s="6" t="n">
        <v>12090884</v>
      </c>
    </row>
    <row r="16">
      <c r="A16" s="4" t="inlineStr">
        <is>
          <t>Govt Contract And Grant Revenue [Member]</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Total revenues</t>
        </is>
      </c>
      <c r="B18" s="5" t="n">
        <v>294165</v>
      </c>
      <c r="C18" s="5" t="n">
        <v>659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Mar. 31, 2022 USD ($)</t>
        </is>
      </c>
    </row>
    <row r="2">
      <c r="A2" s="3" t="inlineStr">
        <is>
          <t>Related Party Transactions [Abstract]</t>
        </is>
      </c>
      <c r="B2" s="4" t="inlineStr">
        <is>
          <t xml:space="preserve"> </t>
        </is>
      </c>
    </row>
    <row r="3">
      <c r="A3" s="4" t="inlineStr">
        <is>
          <t>Accrued unpaid Board fees</t>
        </is>
      </c>
      <c r="B3" s="5" t="n">
        <v>55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CURRENT LIABILITIES (Details) - USD ($)</t>
        </is>
      </c>
      <c r="B1" s="2" t="inlineStr">
        <is>
          <t>Mar. 31, 2022</t>
        </is>
      </c>
      <c r="C1" s="2" t="inlineStr">
        <is>
          <t>Mar. 31, 2021</t>
        </is>
      </c>
    </row>
    <row r="2">
      <c r="A2" s="3" t="inlineStr">
        <is>
          <t>Other Liabilities Disclosure [Abstract]</t>
        </is>
      </c>
      <c r="B2" s="4" t="inlineStr">
        <is>
          <t xml:space="preserve"> </t>
        </is>
      </c>
      <c r="C2" s="4" t="inlineStr">
        <is>
          <t xml:space="preserve"> </t>
        </is>
      </c>
    </row>
    <row r="3">
      <c r="A3" s="4" t="inlineStr">
        <is>
          <t>Accrued separation expenses for former executive</t>
        </is>
      </c>
      <c r="B3" s="5" t="n">
        <v>0</v>
      </c>
      <c r="C3" s="5" t="n">
        <v>284270</v>
      </c>
    </row>
    <row r="4">
      <c r="A4" s="4" t="inlineStr">
        <is>
          <t>Accrued professional fees</t>
        </is>
      </c>
      <c r="B4" s="6" t="n">
        <v>696893</v>
      </c>
      <c r="C4" s="6" t="n">
        <v>477366</v>
      </c>
    </row>
    <row r="5">
      <c r="A5" s="4" t="inlineStr">
        <is>
          <t>Total other current liabilities</t>
        </is>
      </c>
      <c r="B5" s="5" t="n">
        <v>696893</v>
      </c>
      <c r="C5" s="5" t="n">
        <v>7616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Capitalized research and development</t>
        </is>
      </c>
      <c r="B3" s="5" t="n">
        <v>3442000</v>
      </c>
      <c r="C3" s="5" t="n">
        <v>3442000</v>
      </c>
    </row>
    <row r="4">
      <c r="A4" s="4" t="inlineStr">
        <is>
          <t>Net operating loss carryforwards1</t>
        </is>
      </c>
      <c r="B4" s="6" t="n">
        <v>22039000</v>
      </c>
      <c r="C4" s="6" t="n">
        <v>19921000</v>
      </c>
    </row>
    <row r="5">
      <c r="A5" s="4" t="inlineStr">
        <is>
          <t>Stock compensation</t>
        </is>
      </c>
      <c r="B5" s="6" t="n">
        <v>1609000</v>
      </c>
      <c r="C5" s="6" t="n">
        <v>1399000</v>
      </c>
    </row>
    <row r="6">
      <c r="A6" s="4" t="inlineStr">
        <is>
          <t>Total deferred tax assets</t>
        </is>
      </c>
      <c r="B6" s="6" t="n">
        <v>27090000</v>
      </c>
      <c r="C6" s="6" t="n">
        <v>24762000</v>
      </c>
    </row>
    <row r="7">
      <c r="A7" s="4" t="inlineStr">
        <is>
          <t>Total deferred tax liabilities</t>
        </is>
      </c>
      <c r="B7" s="6" t="n">
        <v>0</v>
      </c>
      <c r="C7" s="6" t="n">
        <v>0</v>
      </c>
    </row>
    <row r="8">
      <c r="A8" s="4" t="inlineStr">
        <is>
          <t>Net deferred tax assets</t>
        </is>
      </c>
      <c r="B8" s="6" t="n">
        <v>27090000</v>
      </c>
      <c r="C8" s="6" t="n">
        <v>24762000</v>
      </c>
    </row>
    <row r="9">
      <c r="A9" s="4" t="inlineStr">
        <is>
          <t>Valuation allowance for deferred tax assets</t>
        </is>
      </c>
      <c r="B9" s="6" t="n">
        <v>-27090000</v>
      </c>
      <c r="C9" s="6" t="n">
        <v>-24762000</v>
      </c>
    </row>
    <row r="10">
      <c r="A10" s="4" t="inlineStr">
        <is>
          <t>Net deferred tax assets</t>
        </is>
      </c>
      <c r="B10" s="5" t="n">
        <v>0</v>
      </c>
      <c r="C1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Details - Provision for income taxes) - USD ($)</t>
        </is>
      </c>
      <c r="C1" s="2" t="inlineStr">
        <is>
          <t>12 Months Ended</t>
        </is>
      </c>
    </row>
    <row r="2">
      <c r="C2" s="2" t="inlineStr">
        <is>
          <t>Mar. 31, 2022</t>
        </is>
      </c>
      <c r="D2" s="2" t="inlineStr">
        <is>
          <t>Mar. 31, 2021</t>
        </is>
      </c>
    </row>
    <row r="3">
      <c r="A3" s="3" t="inlineStr">
        <is>
          <t>Income Tax Disclosure [Abstract]</t>
        </is>
      </c>
      <c r="C3" s="4" t="inlineStr">
        <is>
          <t xml:space="preserve"> </t>
        </is>
      </c>
      <c r="D3" s="4" t="inlineStr">
        <is>
          <t xml:space="preserve"> </t>
        </is>
      </c>
    </row>
    <row r="4">
      <c r="A4" s="4" t="inlineStr">
        <is>
          <t>Income taxes (benefit) at federal statutory rate of 21.00%</t>
        </is>
      </c>
      <c r="C4" s="5" t="n">
        <v>-2188000</v>
      </c>
      <c r="D4" s="5" t="n">
        <v>-1657000</v>
      </c>
    </row>
    <row r="5">
      <c r="A5" s="4" t="inlineStr">
        <is>
          <t>Tax effect on non-deductible expenses and credits</t>
        </is>
      </c>
      <c r="C5" s="6" t="n">
        <v>1000</v>
      </c>
      <c r="D5" s="6" t="n">
        <v>1000</v>
      </c>
    </row>
    <row r="6">
      <c r="A6" s="4" t="inlineStr">
        <is>
          <t>True up items</t>
        </is>
      </c>
      <c r="C6" s="6" t="n">
        <v>-5000</v>
      </c>
      <c r="D6" s="6" t="n">
        <v>25000</v>
      </c>
    </row>
    <row r="7">
      <c r="A7" s="4" t="inlineStr">
        <is>
          <t>Expiration of state net operating loss carryforwards</t>
        </is>
      </c>
      <c r="B7" s="4" t="inlineStr">
        <is>
          <t>[1]</t>
        </is>
      </c>
      <c r="C7" s="6" t="n">
        <v>593000</v>
      </c>
      <c r="D7" s="6" t="n">
        <v>427000</v>
      </c>
    </row>
    <row r="8">
      <c r="A8" s="4" t="inlineStr">
        <is>
          <t>Change in valuation allowance</t>
        </is>
      </c>
      <c r="C8" s="6" t="n">
        <v>1599000</v>
      </c>
      <c r="D8" s="6" t="n">
        <v>1204000</v>
      </c>
    </row>
    <row r="9">
      <c r="A9" s="4" t="inlineStr">
        <is>
          <t xml:space="preserve">Income Tax Expense (Benefit) </t>
        </is>
      </c>
      <c r="C9" s="5" t="n">
        <v>0</v>
      </c>
      <c r="D9" s="5" t="n">
        <v>0</v>
      </c>
    </row>
    <row r="10"/>
    <row r="11">
      <c r="A11" s="4" t="inlineStr">
        <is>
          <t>[1]Pursuant to Internal Revenue Code Section 382, use of our tax net operating loss carryforwards may be limited.</t>
        </is>
      </c>
    </row>
  </sheetData>
  <mergeCells count="4">
    <mergeCell ref="A1:B2"/>
    <mergeCell ref="C1:D1"/>
    <mergeCell ref="A10:C10"/>
    <mergeCell ref="A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2</t>
        </is>
      </c>
      <c r="C1" s="2" t="inlineStr">
        <is>
          <t>Mar. 31, 2021</t>
        </is>
      </c>
    </row>
    <row r="2">
      <c r="A2" s="3" t="inlineStr">
        <is>
          <t>Operating Loss Carryforwards [Line Items]</t>
        </is>
      </c>
      <c r="B2" s="4" t="inlineStr">
        <is>
          <t xml:space="preserve"> </t>
        </is>
      </c>
      <c r="C2" s="4" t="inlineStr">
        <is>
          <t xml:space="preserve"> </t>
        </is>
      </c>
    </row>
    <row r="3">
      <c r="A3" s="4" t="inlineStr">
        <is>
          <t>Unrecognized tax benefits</t>
        </is>
      </c>
      <c r="B3" s="5" t="n">
        <v>0</v>
      </c>
      <c r="C3" s="5" t="n">
        <v>0</v>
      </c>
    </row>
    <row r="4">
      <c r="A4" s="4" t="inlineStr">
        <is>
          <t>Federal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t>
        </is>
      </c>
      <c r="B6" s="6" t="n">
        <v>87000000</v>
      </c>
      <c r="C6" s="4" t="inlineStr">
        <is>
          <t xml:space="preserve"> </t>
        </is>
      </c>
    </row>
    <row r="7">
      <c r="A7" s="4" t="inlineStr">
        <is>
          <t>State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t>
        </is>
      </c>
      <c r="B9" s="5" t="n">
        <v>69000000</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S (Details) - USD ($)</t>
        </is>
      </c>
      <c r="B1" s="2" t="inlineStr">
        <is>
          <t>12 Months Ended</t>
        </is>
      </c>
    </row>
    <row r="2">
      <c r="B2" s="2" t="inlineStr">
        <is>
          <t>Mar. 31, 2022</t>
        </is>
      </c>
      <c r="C2" s="2" t="inlineStr">
        <is>
          <t>Mar. 31, 2021</t>
        </is>
      </c>
    </row>
    <row r="3">
      <c r="A3" s="3" t="inlineStr">
        <is>
          <t>Segment Reporting Information [Line Items]</t>
        </is>
      </c>
      <c r="B3" s="4" t="inlineStr">
        <is>
          <t xml:space="preserve"> </t>
        </is>
      </c>
      <c r="C3" s="4" t="inlineStr">
        <is>
          <t xml:space="preserve"> </t>
        </is>
      </c>
    </row>
    <row r="4">
      <c r="A4" s="4" t="inlineStr">
        <is>
          <t>Revenues</t>
        </is>
      </c>
      <c r="B4" s="5" t="n">
        <v>294165</v>
      </c>
      <c r="C4" s="5" t="n">
        <v>659104</v>
      </c>
    </row>
    <row r="5">
      <c r="A5" s="4" t="inlineStr">
        <is>
          <t>Operating Losses</t>
        </is>
      </c>
      <c r="B5" s="6" t="n">
        <v>-10420885</v>
      </c>
      <c r="C5" s="6" t="n">
        <v>-7891499</v>
      </c>
    </row>
    <row r="6">
      <c r="A6" s="4" t="inlineStr">
        <is>
          <t>Net Losses</t>
        </is>
      </c>
      <c r="B6" s="6" t="n">
        <v>-10420885</v>
      </c>
      <c r="C6" s="6" t="n">
        <v>-7891499</v>
      </c>
    </row>
    <row r="7">
      <c r="A7" s="4" t="inlineStr">
        <is>
          <t>Cash</t>
        </is>
      </c>
      <c r="B7" s="6" t="n">
        <v>17072419</v>
      </c>
      <c r="C7" s="6" t="n">
        <v>9861575</v>
      </c>
    </row>
    <row r="8">
      <c r="A8" s="4" t="inlineStr">
        <is>
          <t>Total Assets</t>
        </is>
      </c>
      <c r="B8" s="6" t="n">
        <v>19417954</v>
      </c>
      <c r="C8" s="6" t="n">
        <v>10668916</v>
      </c>
    </row>
    <row r="9">
      <c r="A9" s="4" t="inlineStr">
        <is>
          <t>Depreciation and Amortization</t>
        </is>
      </c>
      <c r="B9" s="6" t="n">
        <v>123685</v>
      </c>
      <c r="C9" s="6" t="n">
        <v>39939</v>
      </c>
    </row>
    <row r="10">
      <c r="A10" s="4" t="inlineStr">
        <is>
          <t>Capital Expenditures</t>
        </is>
      </c>
      <c r="B10" s="6" t="n">
        <v>349193</v>
      </c>
      <c r="C10" s="6" t="n">
        <v>59881</v>
      </c>
    </row>
    <row r="11">
      <c r="A11" s="4" t="inlineStr">
        <is>
          <t>Aethlon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294165</v>
      </c>
      <c r="C13" s="6" t="n">
        <v>659104</v>
      </c>
    </row>
    <row r="14">
      <c r="A14" s="4" t="inlineStr">
        <is>
          <t>Operating Losses</t>
        </is>
      </c>
      <c r="B14" s="6" t="n">
        <v>-10396914</v>
      </c>
      <c r="C14" s="6" t="n">
        <v>-7867547</v>
      </c>
    </row>
    <row r="15">
      <c r="A15" s="4" t="inlineStr">
        <is>
          <t>Net Losses</t>
        </is>
      </c>
      <c r="B15" s="6" t="n">
        <v>-10396914</v>
      </c>
      <c r="C15" s="6" t="n">
        <v>-7867547</v>
      </c>
    </row>
    <row r="16">
      <c r="A16" s="4" t="inlineStr">
        <is>
          <t>Cash</t>
        </is>
      </c>
      <c r="B16" s="6" t="n">
        <v>17072222</v>
      </c>
      <c r="C16" s="6" t="n">
        <v>9861378</v>
      </c>
    </row>
    <row r="17">
      <c r="A17" s="4" t="inlineStr">
        <is>
          <t>Total Assets</t>
        </is>
      </c>
      <c r="B17" s="6" t="n">
        <v>19417757</v>
      </c>
      <c r="C17" s="6" t="n">
        <v>10668719</v>
      </c>
    </row>
    <row r="18">
      <c r="A18" s="4" t="inlineStr">
        <is>
          <t>Depreciation and Amortization</t>
        </is>
      </c>
      <c r="B18" s="6" t="n">
        <v>123685</v>
      </c>
      <c r="C18" s="6" t="n">
        <v>39939</v>
      </c>
    </row>
    <row r="19">
      <c r="A19" s="4" t="inlineStr">
        <is>
          <t>Capital Expenditures</t>
        </is>
      </c>
      <c r="B19" s="6" t="n">
        <v>349193</v>
      </c>
      <c r="C19" s="6" t="n">
        <v>59881</v>
      </c>
    </row>
    <row r="20">
      <c r="A20" s="4" t="inlineStr">
        <is>
          <t>E S I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0</v>
      </c>
      <c r="C22" s="6" t="n">
        <v>0</v>
      </c>
    </row>
    <row r="23">
      <c r="A23" s="4" t="inlineStr">
        <is>
          <t>Operating Losses</t>
        </is>
      </c>
      <c r="B23" s="6" t="n">
        <v>-23971</v>
      </c>
      <c r="C23" s="6" t="n">
        <v>-23952</v>
      </c>
    </row>
    <row r="24">
      <c r="A24" s="4" t="inlineStr">
        <is>
          <t>Net Losses</t>
        </is>
      </c>
      <c r="B24" s="6" t="n">
        <v>-23971</v>
      </c>
      <c r="C24" s="6" t="n">
        <v>-23952</v>
      </c>
    </row>
    <row r="25">
      <c r="A25" s="4" t="inlineStr">
        <is>
          <t>Cash</t>
        </is>
      </c>
      <c r="B25" s="6" t="n">
        <v>197</v>
      </c>
      <c r="C25" s="6" t="n">
        <v>197</v>
      </c>
    </row>
    <row r="26">
      <c r="A26" s="4" t="inlineStr">
        <is>
          <t>Total Assets</t>
        </is>
      </c>
      <c r="B26" s="6" t="n">
        <v>197</v>
      </c>
      <c r="C26" s="6" t="n">
        <v>197</v>
      </c>
    </row>
    <row r="27">
      <c r="A27" s="4" t="inlineStr">
        <is>
          <t>Depreciation and Amortization</t>
        </is>
      </c>
      <c r="B27" s="6" t="n">
        <v>0</v>
      </c>
      <c r="C27" s="6" t="n">
        <v>0</v>
      </c>
    </row>
    <row r="28">
      <c r="A28" s="4" t="inlineStr">
        <is>
          <t>Capital Expenditures</t>
        </is>
      </c>
      <c r="B28" s="5" t="n">
        <v>0</v>
      </c>
      <c r="C28"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COMMITMENTS AND CONTINGENCIES (Details Narrative) - USD ($)</t>
        </is>
      </c>
      <c r="B1" s="2" t="inlineStr">
        <is>
          <t>3 Months Ended</t>
        </is>
      </c>
      <c r="C1" s="2" t="inlineStr">
        <is>
          <t>12 Months Ended</t>
        </is>
      </c>
    </row>
    <row r="2">
      <c r="B2" s="2" t="inlineStr">
        <is>
          <t>Mar. 31, 2022</t>
        </is>
      </c>
      <c r="C2" s="2" t="inlineStr">
        <is>
          <t>Mar. 31, 2022</t>
        </is>
      </c>
      <c r="D2" s="2" t="inlineStr">
        <is>
          <t>Mar. 31, 2021</t>
        </is>
      </c>
      <c r="E2" s="2" t="inlineStr">
        <is>
          <t>Oct. 01, 2021</t>
        </is>
      </c>
    </row>
    <row r="3">
      <c r="A3" s="4" t="inlineStr">
        <is>
          <t>Right of use lease asset</t>
        </is>
      </c>
      <c r="B3" s="5" t="n">
        <v>696698</v>
      </c>
      <c r="C3" s="5" t="n">
        <v>696698</v>
      </c>
      <c r="D3" s="5" t="n">
        <v>40363</v>
      </c>
      <c r="E3" s="4" t="inlineStr">
        <is>
          <t xml:space="preserve"> </t>
        </is>
      </c>
    </row>
    <row r="4">
      <c r="A4" s="4" t="inlineStr">
        <is>
          <t>Payment for rent per month</t>
        </is>
      </c>
      <c r="B4" s="4" t="inlineStr">
        <is>
          <t xml:space="preserve"> </t>
        </is>
      </c>
      <c r="C4" s="6" t="n">
        <v>2000</v>
      </c>
      <c r="D4" s="4" t="inlineStr">
        <is>
          <t xml:space="preserve"> </t>
        </is>
      </c>
      <c r="E4" s="4" t="inlineStr">
        <is>
          <t xml:space="preserve"> </t>
        </is>
      </c>
    </row>
    <row r="5">
      <c r="A5" s="4" t="inlineStr">
        <is>
          <t>Rent expense</t>
        </is>
      </c>
      <c r="B5" s="4" t="inlineStr">
        <is>
          <t xml:space="preserve"> </t>
        </is>
      </c>
      <c r="C5" s="6" t="n">
        <v>401000</v>
      </c>
      <c r="D5" s="6" t="n">
        <v>192000</v>
      </c>
      <c r="E5" s="4" t="inlineStr">
        <is>
          <t xml:space="preserve"> </t>
        </is>
      </c>
    </row>
    <row r="6">
      <c r="A6" s="4" t="inlineStr">
        <is>
          <t>Office Space [Member]</t>
        </is>
      </c>
      <c r="B6" s="4" t="inlineStr">
        <is>
          <t xml:space="preserve"> </t>
        </is>
      </c>
      <c r="C6" s="4" t="inlineStr">
        <is>
          <t xml:space="preserve"> </t>
        </is>
      </c>
      <c r="D6" s="4" t="inlineStr">
        <is>
          <t xml:space="preserve"> </t>
        </is>
      </c>
      <c r="E6" s="4" t="inlineStr">
        <is>
          <t xml:space="preserve"> </t>
        </is>
      </c>
    </row>
    <row r="7">
      <c r="A7" s="4" t="inlineStr">
        <is>
          <t>Right of use lease asset</t>
        </is>
      </c>
      <c r="B7" s="4" t="inlineStr">
        <is>
          <t xml:space="preserve"> </t>
        </is>
      </c>
      <c r="C7" s="4" t="inlineStr">
        <is>
          <t xml:space="preserve"> </t>
        </is>
      </c>
      <c r="D7" s="4" t="inlineStr">
        <is>
          <t xml:space="preserve"> </t>
        </is>
      </c>
      <c r="E7" s="5" t="n">
        <v>343633</v>
      </c>
    </row>
    <row r="8">
      <c r="A8" s="4" t="inlineStr">
        <is>
          <t>Operating Lease, Liability</t>
        </is>
      </c>
      <c r="B8" s="4" t="inlineStr">
        <is>
          <t xml:space="preserve"> </t>
        </is>
      </c>
      <c r="C8" s="4" t="inlineStr">
        <is>
          <t xml:space="preserve"> </t>
        </is>
      </c>
      <c r="D8" s="4" t="inlineStr">
        <is>
          <t xml:space="preserve"> </t>
        </is>
      </c>
      <c r="E8" s="5" t="n">
        <v>343633</v>
      </c>
    </row>
    <row r="9">
      <c r="A9" s="4" t="inlineStr">
        <is>
          <t>Lease term</t>
        </is>
      </c>
      <c r="B9" s="4" t="inlineStr">
        <is>
          <t xml:space="preserve"> </t>
        </is>
      </c>
      <c r="C9" s="4" t="inlineStr">
        <is>
          <t xml:space="preserve"> </t>
        </is>
      </c>
      <c r="D9" s="4" t="inlineStr">
        <is>
          <t xml:space="preserve"> </t>
        </is>
      </c>
      <c r="E9" s="4" t="inlineStr">
        <is>
          <t>63 months</t>
        </is>
      </c>
    </row>
    <row r="10">
      <c r="A10" s="4" t="inlineStr">
        <is>
          <t>Borrowing rate</t>
        </is>
      </c>
      <c r="B10" s="4" t="inlineStr">
        <is>
          <t xml:space="preserve"> </t>
        </is>
      </c>
      <c r="C10" s="4" t="inlineStr">
        <is>
          <t xml:space="preserve"> </t>
        </is>
      </c>
      <c r="D10" s="4" t="inlineStr">
        <is>
          <t xml:space="preserve"> </t>
        </is>
      </c>
      <c r="E10" s="10" t="n">
        <v>0.0425</v>
      </c>
    </row>
    <row r="11">
      <c r="A11" s="4" t="inlineStr">
        <is>
          <t>Monthly Base Rent</t>
        </is>
      </c>
      <c r="B11" s="4" t="inlineStr">
        <is>
          <t>6,121</t>
        </is>
      </c>
      <c r="C11" s="4" t="inlineStr">
        <is>
          <t xml:space="preserve"> </t>
        </is>
      </c>
      <c r="D11" s="4" t="inlineStr">
        <is>
          <t xml:space="preserve"> </t>
        </is>
      </c>
      <c r="E11" s="4" t="inlineStr">
        <is>
          <t xml:space="preserve"> </t>
        </is>
      </c>
    </row>
    <row r="12">
      <c r="A12" s="4" t="inlineStr">
        <is>
          <t>Lab Space [Member]</t>
        </is>
      </c>
      <c r="B12" s="4" t="inlineStr">
        <is>
          <t xml:space="preserve"> </t>
        </is>
      </c>
      <c r="C12" s="4" t="inlineStr">
        <is>
          <t xml:space="preserve"> </t>
        </is>
      </c>
      <c r="D12" s="4" t="inlineStr">
        <is>
          <t xml:space="preserve"> </t>
        </is>
      </c>
      <c r="E12" s="4" t="inlineStr">
        <is>
          <t xml:space="preserve"> </t>
        </is>
      </c>
    </row>
    <row r="13">
      <c r="A13" s="4" t="inlineStr">
        <is>
          <t>Right of use lease asset</t>
        </is>
      </c>
      <c r="B13" s="5" t="n">
        <v>400797</v>
      </c>
      <c r="C13" s="6" t="n">
        <v>400797</v>
      </c>
      <c r="D13" s="4" t="inlineStr">
        <is>
          <t xml:space="preserve"> </t>
        </is>
      </c>
      <c r="E13" s="4" t="inlineStr">
        <is>
          <t xml:space="preserve"> </t>
        </is>
      </c>
    </row>
    <row r="14">
      <c r="A14" s="4" t="inlineStr">
        <is>
          <t>Operating Lease, Liability</t>
        </is>
      </c>
      <c r="B14" s="5" t="n">
        <v>400797</v>
      </c>
      <c r="C14" s="5" t="n">
        <v>400797</v>
      </c>
      <c r="D14" s="4" t="inlineStr">
        <is>
          <t xml:space="preserve"> </t>
        </is>
      </c>
      <c r="E14" s="4" t="inlineStr">
        <is>
          <t xml:space="preserve"> </t>
        </is>
      </c>
    </row>
    <row r="15">
      <c r="A15" s="4" t="inlineStr">
        <is>
          <t>Borrowing rate</t>
        </is>
      </c>
      <c r="B15" s="10" t="n">
        <v>0.0425</v>
      </c>
      <c r="C15" s="10" t="n">
        <v>0.0425</v>
      </c>
      <c r="D15" s="4" t="inlineStr">
        <is>
          <t xml:space="preserve"> </t>
        </is>
      </c>
      <c r="E15" s="4" t="inlineStr">
        <is>
          <t xml:space="preserve"> </t>
        </is>
      </c>
    </row>
    <row r="16">
      <c r="A16" s="4" t="inlineStr">
        <is>
          <t>Monthly Base Rent</t>
        </is>
      </c>
      <c r="B16" s="4" t="inlineStr">
        <is>
          <t>7,456</t>
        </is>
      </c>
      <c r="C16" s="4" t="inlineStr">
        <is>
          <t xml:space="preserve"> </t>
        </is>
      </c>
      <c r="D16" s="4" t="inlineStr">
        <is>
          <t xml:space="preserve"> </t>
        </is>
      </c>
      <c r="E16" s="4" t="inlineStr">
        <is>
          <t xml:space="preserve"> </t>
        </is>
      </c>
    </row>
    <row r="17">
      <c r="A17" s="4" t="inlineStr">
        <is>
          <t>New Office And Lab Space [Member]</t>
        </is>
      </c>
      <c r="B17" s="4" t="inlineStr">
        <is>
          <t xml:space="preserve"> </t>
        </is>
      </c>
      <c r="C17" s="4" t="inlineStr">
        <is>
          <t xml:space="preserve"> </t>
        </is>
      </c>
      <c r="D17" s="4" t="inlineStr">
        <is>
          <t xml:space="preserve"> </t>
        </is>
      </c>
      <c r="E17" s="4" t="inlineStr">
        <is>
          <t xml:space="preserve"> </t>
        </is>
      </c>
    </row>
    <row r="18">
      <c r="A18" s="4" t="inlineStr">
        <is>
          <t>Line of credit</t>
        </is>
      </c>
      <c r="B18" s="4" t="inlineStr">
        <is>
          <t xml:space="preserve"> </t>
        </is>
      </c>
      <c r="C18" s="4" t="inlineStr">
        <is>
          <t xml:space="preserve"> </t>
        </is>
      </c>
      <c r="D18" s="6" t="n">
        <v>46726</v>
      </c>
      <c r="E18" s="4" t="inlineStr">
        <is>
          <t xml:space="preserve"> </t>
        </is>
      </c>
    </row>
    <row r="19">
      <c r="A19" s="4" t="inlineStr">
        <is>
          <t>Manufacturing Space [Member]</t>
        </is>
      </c>
      <c r="B19" s="4" t="inlineStr">
        <is>
          <t xml:space="preserve"> </t>
        </is>
      </c>
      <c r="C19" s="4" t="inlineStr">
        <is>
          <t xml:space="preserve"> </t>
        </is>
      </c>
      <c r="D19" s="4" t="inlineStr">
        <is>
          <t xml:space="preserve"> </t>
        </is>
      </c>
      <c r="E19" s="4" t="inlineStr">
        <is>
          <t xml:space="preserve"> </t>
        </is>
      </c>
    </row>
    <row r="20">
      <c r="A20" s="4" t="inlineStr">
        <is>
          <t>Line of credit</t>
        </is>
      </c>
      <c r="B20" s="4" t="inlineStr">
        <is>
          <t xml:space="preserve"> </t>
        </is>
      </c>
      <c r="C20" s="4" t="inlineStr">
        <is>
          <t xml:space="preserve"> </t>
        </is>
      </c>
      <c r="D20" s="5" t="n">
        <v>40780</v>
      </c>
      <c r="E20" s="4" t="inlineStr">
        <is>
          <t xml:space="preserve"> </t>
        </is>
      </c>
    </row>
    <row r="21">
      <c r="A21" s="4" t="inlineStr">
        <is>
          <t>Mobile Clean Room [Member]</t>
        </is>
      </c>
      <c r="B21" s="4" t="inlineStr">
        <is>
          <t xml:space="preserve"> </t>
        </is>
      </c>
      <c r="C21" s="4" t="inlineStr">
        <is>
          <t xml:space="preserve"> </t>
        </is>
      </c>
      <c r="D21" s="4" t="inlineStr">
        <is>
          <t xml:space="preserve"> </t>
        </is>
      </c>
      <c r="E21" s="4" t="inlineStr">
        <is>
          <t xml:space="preserve"> </t>
        </is>
      </c>
    </row>
    <row r="22">
      <c r="A22" s="4" t="inlineStr">
        <is>
          <t>Payments for rent</t>
        </is>
      </c>
      <c r="B22" s="4" t="inlineStr">
        <is>
          <t xml:space="preserve"> </t>
        </is>
      </c>
      <c r="C22" s="5" t="n">
        <v>189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 MARCH 31, 2021 at Mar. 31, 2020</t>
        </is>
      </c>
      <c r="B2" s="5" t="n">
        <v>9368</v>
      </c>
      <c r="C2" s="5" t="n">
        <v>121426563</v>
      </c>
      <c r="D2" s="5" t="n">
        <v>-112026381</v>
      </c>
      <c r="E2" s="5" t="n">
        <v>-132124</v>
      </c>
      <c r="F2" s="5" t="n">
        <v>9277426</v>
      </c>
    </row>
    <row r="3">
      <c r="A3" s="4" t="inlineStr">
        <is>
          <t>Beginning balance, shares at Mar. 31, 2020</t>
        </is>
      </c>
      <c r="B3" s="6" t="n">
        <v>9366873</v>
      </c>
      <c r="C3" s="4" t="inlineStr">
        <is>
          <t xml:space="preserve"> </t>
        </is>
      </c>
      <c r="D3" s="4" t="inlineStr">
        <is>
          <t xml:space="preserve"> </t>
        </is>
      </c>
      <c r="E3" s="4" t="inlineStr">
        <is>
          <t xml:space="preserve"> </t>
        </is>
      </c>
      <c r="F3" s="4" t="inlineStr">
        <is>
          <t xml:space="preserve"> </t>
        </is>
      </c>
    </row>
    <row r="4">
      <c r="A4" s="4" t="inlineStr">
        <is>
          <t>Issuances of common stock for cash under at the market program</t>
        </is>
      </c>
      <c r="B4" s="5" t="n">
        <v>2686</v>
      </c>
      <c r="C4" s="6" t="n">
        <v>7258183</v>
      </c>
      <c r="D4" s="4" t="inlineStr">
        <is>
          <t xml:space="preserve"> </t>
        </is>
      </c>
      <c r="E4" s="4" t="inlineStr">
        <is>
          <t xml:space="preserve"> </t>
        </is>
      </c>
      <c r="F4" s="6" t="n">
        <v>7260869</v>
      </c>
    </row>
    <row r="5">
      <c r="A5" s="4" t="inlineStr">
        <is>
          <t>Issuances of common stock for cash under at the market program, shares</t>
        </is>
      </c>
      <c r="B5" s="6" t="n">
        <v>2685600</v>
      </c>
      <c r="C5" s="4" t="inlineStr">
        <is>
          <t xml:space="preserve"> </t>
        </is>
      </c>
      <c r="D5" s="4" t="inlineStr">
        <is>
          <t xml:space="preserve"> </t>
        </is>
      </c>
      <c r="E5" s="4" t="inlineStr">
        <is>
          <t xml:space="preserve"> </t>
        </is>
      </c>
      <c r="F5" s="4" t="inlineStr">
        <is>
          <t xml:space="preserve"> </t>
        </is>
      </c>
    </row>
    <row r="6">
      <c r="A6" s="4" t="inlineStr">
        <is>
          <t>Issuance of common shares upon vesting of restricted stock units and net stock option exercise</t>
        </is>
      </c>
      <c r="B6" s="5" t="n">
        <v>98</v>
      </c>
      <c r="C6" s="6" t="n">
        <v>-132625</v>
      </c>
      <c r="D6" s="4" t="inlineStr">
        <is>
          <t xml:space="preserve"> </t>
        </is>
      </c>
      <c r="E6" s="4" t="inlineStr">
        <is>
          <t xml:space="preserve"> </t>
        </is>
      </c>
      <c r="F6" s="6" t="n">
        <v>-132527</v>
      </c>
    </row>
    <row r="7">
      <c r="A7" s="4" t="inlineStr">
        <is>
          <t>Issuance of common shares upon vesting of restricted stock units and net stock option exercise, shares</t>
        </is>
      </c>
      <c r="B7" s="6" t="n">
        <v>98124</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6" t="n">
        <v>779421</v>
      </c>
      <c r="D8" s="4" t="inlineStr">
        <is>
          <t xml:space="preserve"> </t>
        </is>
      </c>
      <c r="E8" s="4" t="inlineStr">
        <is>
          <t xml:space="preserve"> </t>
        </is>
      </c>
      <c r="F8" s="6" t="n">
        <v>779421</v>
      </c>
    </row>
    <row r="9">
      <c r="A9" s="4" t="inlineStr">
        <is>
          <t>Net loss</t>
        </is>
      </c>
      <c r="B9" s="4" t="inlineStr">
        <is>
          <t xml:space="preserve"> </t>
        </is>
      </c>
      <c r="C9" s="4" t="inlineStr">
        <is>
          <t xml:space="preserve"> </t>
        </is>
      </c>
      <c r="D9" s="6" t="n">
        <v>-7886709</v>
      </c>
      <c r="E9" s="6" t="n">
        <v>-4790</v>
      </c>
      <c r="F9" s="6" t="n">
        <v>-7891499</v>
      </c>
    </row>
    <row r="10">
      <c r="A10" s="4" t="inlineStr">
        <is>
          <t>BALANCE - MARCH 31, 2022 at Mar. 31, 2021</t>
        </is>
      </c>
      <c r="B10" s="5" t="n">
        <v>12152</v>
      </c>
      <c r="C10" s="6" t="n">
        <v>129331542</v>
      </c>
      <c r="D10" s="6" t="n">
        <v>-119913090</v>
      </c>
      <c r="E10" s="6" t="n">
        <v>-136914</v>
      </c>
      <c r="F10" s="6" t="n">
        <v>9293690</v>
      </c>
    </row>
    <row r="11">
      <c r="A11" s="4" t="inlineStr">
        <is>
          <t>Ending balance, shares at Mar. 31, 2021</t>
        </is>
      </c>
      <c r="B11" s="6" t="n">
        <v>12150597</v>
      </c>
      <c r="C11" s="4" t="inlineStr">
        <is>
          <t xml:space="preserve"> </t>
        </is>
      </c>
      <c r="D11" s="4" t="inlineStr">
        <is>
          <t xml:space="preserve"> </t>
        </is>
      </c>
      <c r="E11" s="4" t="inlineStr">
        <is>
          <t xml:space="preserve"> </t>
        </is>
      </c>
      <c r="F11" s="4" t="inlineStr">
        <is>
          <t xml:space="preserve"> </t>
        </is>
      </c>
    </row>
    <row r="12">
      <c r="A12" s="4" t="inlineStr">
        <is>
          <t>Issuances of common stock for cash under at the market program</t>
        </is>
      </c>
      <c r="B12" s="5" t="n">
        <v>626</v>
      </c>
      <c r="C12" s="6" t="n">
        <v>4947159</v>
      </c>
      <c r="D12" s="4" t="inlineStr">
        <is>
          <t xml:space="preserve"> </t>
        </is>
      </c>
      <c r="E12" s="4" t="inlineStr">
        <is>
          <t xml:space="preserve"> </t>
        </is>
      </c>
      <c r="F12" s="6" t="n">
        <v>4947785</v>
      </c>
    </row>
    <row r="13">
      <c r="A13" s="4" t="inlineStr">
        <is>
          <t>Issuances of common stock for cash under at the market program, shares</t>
        </is>
      </c>
      <c r="B13" s="6" t="n">
        <v>626000</v>
      </c>
      <c r="C13" s="4" t="inlineStr">
        <is>
          <t xml:space="preserve"> </t>
        </is>
      </c>
      <c r="D13" s="4" t="inlineStr">
        <is>
          <t xml:space="preserve"> </t>
        </is>
      </c>
      <c r="E13" s="4" t="inlineStr">
        <is>
          <t xml:space="preserve"> </t>
        </is>
      </c>
      <c r="F13" s="4" t="inlineStr">
        <is>
          <t xml:space="preserve"> </t>
        </is>
      </c>
    </row>
    <row r="14">
      <c r="A14" s="4" t="inlineStr">
        <is>
          <t>Issuances of common stock for cash in registered direct financing</t>
        </is>
      </c>
      <c r="B14" s="5" t="n">
        <v>1381</v>
      </c>
      <c r="C14" s="6" t="n">
        <v>11657663</v>
      </c>
      <c r="D14" s="4" t="inlineStr">
        <is>
          <t xml:space="preserve"> </t>
        </is>
      </c>
      <c r="E14" s="4" t="inlineStr">
        <is>
          <t xml:space="preserve"> </t>
        </is>
      </c>
      <c r="F14" s="6" t="n">
        <v>11659044</v>
      </c>
    </row>
    <row r="15">
      <c r="A15" s="4" t="inlineStr">
        <is>
          <t>Issuances of common stock for cash in registered direct financing, shares</t>
        </is>
      </c>
      <c r="B15" s="6" t="n">
        <v>1380555</v>
      </c>
      <c r="C15" s="4" t="inlineStr">
        <is>
          <t xml:space="preserve"> </t>
        </is>
      </c>
      <c r="D15" s="4" t="inlineStr">
        <is>
          <t xml:space="preserve"> </t>
        </is>
      </c>
      <c r="E15" s="4" t="inlineStr">
        <is>
          <t xml:space="preserve"> </t>
        </is>
      </c>
      <c r="F15" s="4" t="inlineStr">
        <is>
          <t xml:space="preserve"> </t>
        </is>
      </c>
    </row>
    <row r="16">
      <c r="A16" s="4" t="inlineStr">
        <is>
          <t>Issuances of common stock for cash under warrant exercises</t>
        </is>
      </c>
      <c r="B16" s="5" t="n">
        <v>531</v>
      </c>
      <c r="C16" s="6" t="n">
        <v>820407</v>
      </c>
      <c r="D16" s="4" t="inlineStr">
        <is>
          <t xml:space="preserve"> </t>
        </is>
      </c>
      <c r="E16" s="4" t="inlineStr">
        <is>
          <t xml:space="preserve"> </t>
        </is>
      </c>
      <c r="F16" s="6" t="n">
        <v>820938</v>
      </c>
    </row>
    <row r="17">
      <c r="A17" s="4" t="inlineStr">
        <is>
          <t>Issuances of common stock for cash under warrant exercises, shares</t>
        </is>
      </c>
      <c r="B17" s="6" t="n">
        <v>531167</v>
      </c>
      <c r="C17" s="4" t="inlineStr">
        <is>
          <t xml:space="preserve"> </t>
        </is>
      </c>
      <c r="D17" s="4" t="inlineStr">
        <is>
          <t xml:space="preserve"> </t>
        </is>
      </c>
      <c r="E17" s="4" t="inlineStr">
        <is>
          <t xml:space="preserve"> </t>
        </is>
      </c>
      <c r="F17" s="4" t="inlineStr">
        <is>
          <t xml:space="preserve"> </t>
        </is>
      </c>
    </row>
    <row r="18">
      <c r="A18" s="4" t="inlineStr">
        <is>
          <t>Issuances of common stock for cash under stock option exercises</t>
        </is>
      </c>
      <c r="B18" s="5" t="n">
        <v>11</v>
      </c>
      <c r="C18" s="6" t="n">
        <v>28314</v>
      </c>
      <c r="D18" s="4" t="inlineStr">
        <is>
          <t xml:space="preserve"> </t>
        </is>
      </c>
      <c r="E18" s="4" t="inlineStr">
        <is>
          <t xml:space="preserve"> </t>
        </is>
      </c>
      <c r="F18" s="6" t="n">
        <v>28325</v>
      </c>
    </row>
    <row r="19">
      <c r="A19" s="4" t="inlineStr">
        <is>
          <t>Issuances of common stock for cash under stock option exercises, shares</t>
        </is>
      </c>
      <c r="B19" s="6" t="n">
        <v>11562</v>
      </c>
      <c r="C19" s="4" t="inlineStr">
        <is>
          <t xml:space="preserve"> </t>
        </is>
      </c>
      <c r="D19" s="4" t="inlineStr">
        <is>
          <t xml:space="preserve"> </t>
        </is>
      </c>
      <c r="E19" s="4" t="inlineStr">
        <is>
          <t xml:space="preserve"> </t>
        </is>
      </c>
      <c r="F19" s="4" t="inlineStr">
        <is>
          <t xml:space="preserve"> </t>
        </is>
      </c>
    </row>
    <row r="20">
      <c r="A20" s="4" t="inlineStr">
        <is>
          <t>Issuances of common stock under cashless warrant exercises</t>
        </is>
      </c>
      <c r="B20" s="5" t="n">
        <v>676</v>
      </c>
      <c r="C20" s="6" t="n">
        <v>-676</v>
      </c>
      <c r="D20" s="4" t="inlineStr">
        <is>
          <t xml:space="preserve"> </t>
        </is>
      </c>
      <c r="E20" s="4" t="inlineStr">
        <is>
          <t xml:space="preserve"> </t>
        </is>
      </c>
      <c r="F20" s="4" t="inlineStr">
        <is>
          <t xml:space="preserve"> </t>
        </is>
      </c>
    </row>
    <row r="21">
      <c r="A21" s="4" t="inlineStr">
        <is>
          <t>Issuances of common stock under cashless warrant exercises, shares</t>
        </is>
      </c>
      <c r="B21" s="6" t="n">
        <v>675554</v>
      </c>
      <c r="C21" s="4" t="inlineStr">
        <is>
          <t xml:space="preserve"> </t>
        </is>
      </c>
      <c r="D21" s="4" t="inlineStr">
        <is>
          <t xml:space="preserve"> </t>
        </is>
      </c>
      <c r="E21" s="4" t="inlineStr">
        <is>
          <t xml:space="preserve"> </t>
        </is>
      </c>
      <c r="F21" s="4" t="inlineStr">
        <is>
          <t xml:space="preserve"> </t>
        </is>
      </c>
    </row>
    <row r="22">
      <c r="A22" s="4" t="inlineStr">
        <is>
          <t>Issuance of common shares upon vesting of restricted stock units and net stock option exercise</t>
        </is>
      </c>
      <c r="B22" s="5" t="n">
        <v>44</v>
      </c>
      <c r="C22" s="6" t="n">
        <v>-88162</v>
      </c>
      <c r="D22" s="4" t="inlineStr">
        <is>
          <t xml:space="preserve"> </t>
        </is>
      </c>
      <c r="E22" s="4" t="inlineStr">
        <is>
          <t xml:space="preserve"> </t>
        </is>
      </c>
      <c r="F22" s="6" t="n">
        <v>-88118</v>
      </c>
    </row>
    <row r="23">
      <c r="A23" s="4" t="inlineStr">
        <is>
          <t>Issuance of common shares upon vesting of restricted stock units and net stock option exercise, shares</t>
        </is>
      </c>
      <c r="B23" s="6" t="n">
        <v>43728</v>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4" t="inlineStr">
        <is>
          <t xml:space="preserve"> </t>
        </is>
      </c>
      <c r="C24" s="6" t="n">
        <v>750621</v>
      </c>
      <c r="D24" s="4" t="inlineStr">
        <is>
          <t xml:space="preserve"> </t>
        </is>
      </c>
      <c r="E24" s="4" t="inlineStr">
        <is>
          <t xml:space="preserve"> </t>
        </is>
      </c>
      <c r="F24" s="6" t="n">
        <v>750621</v>
      </c>
    </row>
    <row r="25">
      <c r="A25" s="4" t="inlineStr">
        <is>
          <t>Net loss</t>
        </is>
      </c>
      <c r="B25" s="4" t="inlineStr">
        <is>
          <t xml:space="preserve"> </t>
        </is>
      </c>
      <c r="C25" s="4" t="inlineStr">
        <is>
          <t xml:space="preserve"> </t>
        </is>
      </c>
      <c r="D25" s="6" t="n">
        <v>-10416091</v>
      </c>
      <c r="E25" s="6" t="n">
        <v>-4794</v>
      </c>
      <c r="F25" s="6" t="n">
        <v>-10420885</v>
      </c>
    </row>
    <row r="26">
      <c r="A26" s="4" t="inlineStr">
        <is>
          <t>BALANCE - MARCH 31, 2022 at Mar. 31, 2022</t>
        </is>
      </c>
      <c r="B26" s="5" t="n">
        <v>15421</v>
      </c>
      <c r="C26" s="5" t="n">
        <v>147446868</v>
      </c>
      <c r="D26" s="5" t="n">
        <v>-130329181</v>
      </c>
      <c r="E26" s="5" t="n">
        <v>-141708</v>
      </c>
      <c r="F26" s="5" t="n">
        <v>16991400</v>
      </c>
    </row>
    <row r="27">
      <c r="A27" s="4" t="inlineStr">
        <is>
          <t>Ending balance, shares at Mar. 31, 2022</t>
        </is>
      </c>
      <c r="B27" s="6" t="n">
        <v>15419163</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10420885</v>
      </c>
      <c r="C4" s="5" t="n">
        <v>-78914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3685</v>
      </c>
      <c r="C6" s="6" t="n">
        <v>39939</v>
      </c>
    </row>
    <row r="7">
      <c r="A7" s="4" t="inlineStr">
        <is>
          <t>Stock based compensation</t>
        </is>
      </c>
      <c r="B7" s="6" t="n">
        <v>750621</v>
      </c>
      <c r="C7" s="6" t="n">
        <v>779421</v>
      </c>
    </row>
    <row r="8">
      <c r="A8" s="4" t="inlineStr">
        <is>
          <t>Accretion of right-of-use lease asset</t>
        </is>
      </c>
      <c r="B8" s="6" t="n">
        <v>30532</v>
      </c>
      <c r="C8" s="6" t="n">
        <v>-2491</v>
      </c>
    </row>
    <row r="9">
      <c r="A9" s="3" t="inlineStr">
        <is>
          <t>Changes in operating assets and liabilities:</t>
        </is>
      </c>
      <c r="B9" s="4" t="inlineStr">
        <is>
          <t xml:space="preserve"> </t>
        </is>
      </c>
      <c r="C9" s="4" t="inlineStr">
        <is>
          <t xml:space="preserve"> </t>
        </is>
      </c>
    </row>
    <row r="10">
      <c r="A10" s="4" t="inlineStr">
        <is>
          <t>Accounts receivable</t>
        </is>
      </c>
      <c r="B10" s="6" t="n">
        <v>21117</v>
      </c>
      <c r="C10" s="6" t="n">
        <v>57647</v>
      </c>
    </row>
    <row r="11">
      <c r="A11" s="4" t="inlineStr">
        <is>
          <t>Prepaid expenses and other current assets</t>
        </is>
      </c>
      <c r="B11" s="6" t="n">
        <v>-636688</v>
      </c>
      <c r="C11" s="6" t="n">
        <v>-111477</v>
      </c>
    </row>
    <row r="12">
      <c r="A12" s="4" t="inlineStr">
        <is>
          <t>Accounts payable and other current liabilities</t>
        </is>
      </c>
      <c r="B12" s="6" t="n">
        <v>97541</v>
      </c>
      <c r="C12" s="6" t="n">
        <v>341858</v>
      </c>
    </row>
    <row r="13">
      <c r="A13" s="4" t="inlineStr">
        <is>
          <t>Deferred revenue</t>
        </is>
      </c>
      <c r="B13" s="6" t="n">
        <v>229698</v>
      </c>
      <c r="C13" s="6" t="n">
        <v>14849</v>
      </c>
    </row>
    <row r="14">
      <c r="A14" s="4" t="inlineStr">
        <is>
          <t>Due to related parties</t>
        </is>
      </c>
      <c r="B14" s="6" t="n">
        <v>37222</v>
      </c>
      <c r="C14" s="6" t="n">
        <v>6813</v>
      </c>
    </row>
    <row r="15">
      <c r="A15" s="4" t="inlineStr">
        <is>
          <t>Net cash used in operating activities</t>
        </is>
      </c>
      <c r="B15" s="6" t="n">
        <v>-9767157</v>
      </c>
      <c r="C15" s="6" t="n">
        <v>-6764940</v>
      </c>
    </row>
    <row r="16">
      <c r="A16" s="3" t="inlineStr">
        <is>
          <t>Cash flows from investing activities:</t>
        </is>
      </c>
      <c r="B16" s="4" t="inlineStr">
        <is>
          <t xml:space="preserve"> </t>
        </is>
      </c>
      <c r="C16" s="4" t="inlineStr">
        <is>
          <t xml:space="preserve"> </t>
        </is>
      </c>
    </row>
    <row r="17">
      <c r="A17" s="4" t="inlineStr">
        <is>
          <t>Purchases of property and equipment</t>
        </is>
      </c>
      <c r="B17" s="6" t="n">
        <v>-349193</v>
      </c>
      <c r="C17" s="6" t="n">
        <v>-59881</v>
      </c>
    </row>
    <row r="18">
      <c r="A18" s="4" t="inlineStr">
        <is>
          <t>Net cash used in investing activities</t>
        </is>
      </c>
      <c r="B18" s="6" t="n">
        <v>-349193</v>
      </c>
      <c r="C18" s="6" t="n">
        <v>-59881</v>
      </c>
    </row>
    <row r="19">
      <c r="A19" s="3" t="inlineStr">
        <is>
          <t>Cash flows from financing activities:</t>
        </is>
      </c>
      <c r="B19" s="4" t="inlineStr">
        <is>
          <t xml:space="preserve"> </t>
        </is>
      </c>
      <c r="C19" s="4" t="inlineStr">
        <is>
          <t xml:space="preserve"> </t>
        </is>
      </c>
    </row>
    <row r="20">
      <c r="A20" s="4" t="inlineStr">
        <is>
          <t>Tax withholding payments or tax equivalent payments for net share settlement of restricted stock units</t>
        </is>
      </c>
      <c r="B20" s="6" t="n">
        <v>-88118</v>
      </c>
      <c r="C20" s="6" t="n">
        <v>-132527</v>
      </c>
    </row>
    <row r="21">
      <c r="A21" s="4" t="inlineStr">
        <is>
          <t>Net proceeds from the issuance of common stock and exercise of warrants</t>
        </is>
      </c>
      <c r="B21" s="6" t="n">
        <v>17456092</v>
      </c>
      <c r="C21" s="6" t="n">
        <v>7260869</v>
      </c>
    </row>
    <row r="22">
      <c r="A22" s="4" t="inlineStr">
        <is>
          <t>Net cash provided by financing activities</t>
        </is>
      </c>
      <c r="B22" s="6" t="n">
        <v>17367974</v>
      </c>
      <c r="C22" s="6" t="n">
        <v>7128342</v>
      </c>
    </row>
    <row r="23">
      <c r="A23" s="4" t="inlineStr">
        <is>
          <t>Net increase in cash and restricted cash</t>
        </is>
      </c>
      <c r="B23" s="6" t="n">
        <v>7251624</v>
      </c>
      <c r="C23" s="6" t="n">
        <v>303521</v>
      </c>
    </row>
    <row r="24">
      <c r="A24" s="4" t="inlineStr">
        <is>
          <t>Cash and restricted cash at beginning of year</t>
        </is>
      </c>
      <c r="B24" s="6" t="n">
        <v>9908301</v>
      </c>
      <c r="C24" s="6" t="n">
        <v>9604780</v>
      </c>
    </row>
    <row r="25">
      <c r="A25" s="4" t="inlineStr">
        <is>
          <t>Cash and restricted cash at end of year</t>
        </is>
      </c>
      <c r="B25" s="6" t="n">
        <v>17159925</v>
      </c>
      <c r="C25" s="6" t="n">
        <v>9908301</v>
      </c>
    </row>
    <row r="26">
      <c r="A26" s="3" t="inlineStr">
        <is>
          <t>Supplemental information of non-cash investing and financing activities:</t>
        </is>
      </c>
      <c r="B26" s="4" t="inlineStr">
        <is>
          <t xml:space="preserve"> </t>
        </is>
      </c>
      <c r="C26" s="4" t="inlineStr">
        <is>
          <t xml:space="preserve"> </t>
        </is>
      </c>
    </row>
    <row r="27">
      <c r="A27" s="4" t="inlineStr">
        <is>
          <t>Issuances of common stock under cashless warrant exercises</t>
        </is>
      </c>
      <c r="B27" s="6" t="n">
        <v>676</v>
      </c>
      <c r="C27" s="6" t="n">
        <v>0</v>
      </c>
    </row>
    <row r="28">
      <c r="A28" s="4" t="inlineStr">
        <is>
          <t>Initial recognition of right-of-use lease asset and lease liability</t>
        </is>
      </c>
      <c r="B28" s="6" t="n">
        <v>744430</v>
      </c>
      <c r="C28" s="6" t="n">
        <v>0</v>
      </c>
    </row>
    <row r="29">
      <c r="A29" s="4" t="inlineStr">
        <is>
          <t>Issuance of shares under vested restricted stock units, net stock option exercises and unvested share issuance for services</t>
        </is>
      </c>
      <c r="B29" s="6" t="n">
        <v>44</v>
      </c>
      <c r="C29" s="6" t="n">
        <v>98</v>
      </c>
    </row>
    <row r="30">
      <c r="A30" s="3" t="inlineStr">
        <is>
          <t>Reconciliation of cash, cash equivalents and restricted cash to the consolidated balance sheets:</t>
        </is>
      </c>
      <c r="B30" s="4" t="inlineStr">
        <is>
          <t xml:space="preserve"> </t>
        </is>
      </c>
      <c r="C30" s="4" t="inlineStr">
        <is>
          <t xml:space="preserve"> </t>
        </is>
      </c>
    </row>
    <row r="31">
      <c r="A31" s="4" t="inlineStr">
        <is>
          <t>Cash and cash equivalents</t>
        </is>
      </c>
      <c r="B31" s="6" t="n">
        <v>17072419</v>
      </c>
      <c r="C31" s="6" t="n">
        <v>9861575</v>
      </c>
    </row>
    <row r="32">
      <c r="A32" s="4" t="inlineStr">
        <is>
          <t>Restricted cash</t>
        </is>
      </c>
      <c r="B32" s="6" t="n">
        <v>87506</v>
      </c>
      <c r="C32" s="6" t="n">
        <v>46726</v>
      </c>
    </row>
    <row r="33">
      <c r="A33" s="4" t="inlineStr">
        <is>
          <t>Cash and restricted cash</t>
        </is>
      </c>
      <c r="B33" s="5" t="n">
        <v>17159925</v>
      </c>
      <c r="C33" s="5" t="n">
        <v>99083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LIQUIDITY AND 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ORGANIZATION, LIQUIDITY AND SUMMARY OF SIGNIFICANT ACCOUNTING POLICIES</t>
        </is>
      </c>
      <c r="B4" s="4" t="inlineStr">
        <is>
          <t xml:space="preserve">1. ORGANIZATION, LIQUIDITY AND SUMMARY OF SIGNIFICANT ACCOUNTING POLICIES ORGANIZATION Aethlon Medical, Inc. (collectively, “Aethlon”,
the “Company”, “we” or “us”) is a medical technology company focused on developing products to diagnose
and treat life and organ threatening diseases. The Aethlon Hemopurifier is a clinical-stage immunotherapeutic device designed to combat
cancer and life-threatening viral infections. In cancer, the Hemopurifier is designed to deplete the presence of circulating tumor-derived
exosomes that promote immune suppression, seed the spread of metastasis and inhibit the benefit of leading cancer therapies. The U.S.
Food and Drug Administration, or FDA, has designated the Hemopurifier as a “Breakthrough Device” for two independent indications: · · We believe the Hemopurifier can be a substantial
advance in the treatment of patients with advanced and metastatic cancer through the clearance of exosomes that promote the growth and
spread of tumors through multiple mechanisms. We are currently conducting a clinical trial in patients with advanced and metastatic head
and neck cancer. We are initially focused on the treatment of solid tumors, including head and neck cancer, gastrointestinal cancers and
other cancers. As we advance our clinical trials, we are in close contact with our clinical sites to navigate and assess the impact of
the COVID-19 global pandemic on our clinical trials and current timelines. On October 4, 2019, the FDA approved our Investigational
Device Exemption, or IDE, application to initiate an Early Feasibility Study, or EFS, of the Hemopurifier in patients with head and neck
cancer in combination with standard of care pembrolizumab (Keytruda). The primary endpoint for the EFS, which is designed to enroll 10
to 12 subjects at a single center, is safety, with secondary endpoints including measures of exosome clearance and characterization, as
well as response and survival rates. This study, which is being conducted at the UPMC Hillman Cancer Center in Pittsburgh, Pennsylvania,
has treated two patients and is in the process of recruiting additional patients. We are considering adding one or more additional sites
to this trial to accelerate patient recruitment and we are also considering starting additional trials in other forms of cancer. We also believe the Hemopurifier can be part of
the broad-spectrum treatment of life-threatening highly glycosylated, or carbohydrate coated, viruses that are not addressed with an already
approved treatment. In small-scale or early feasibility human studies, the Hemopurifier has been used in the past to treat individuals
infected with human immunodeficiency virus, or HIV, hepatitis C, and Ebola. Additionally, in vitro On June 17, 2020, the FDA approved a supplement
to our open IDE for the Hemopurifier in viral disease to allow for the testing of the Hemopurifier in patients with SARS-CoV-2/COVID-19
in a New Feasibility Study. That study is designed to enroll up to 40 subjects at up to 20 centers in the U.S. Subjects will have established
laboratory diagnosis of COVID-19, be admitted to an intensive care unit, or ICU, and will have acute lung injury and/or severe or life-threatening
disease, among other criteria. Endpoints for this study, in addition to safety, include reduction in circulating virus as well as clinical
outcomes (NCT # 04595903). Under Single Patient Emergency Use regulations, the Company has also treated two patients with COVID-19 with
the Hemopurifier. In September 2021, we entered into an agreement
with PPD, Inc., or PPD, a leading global contract research organization, or CRO, to oversee our U.S. clinical studies investigating the
Hemopurifier for critically ill COVID-19 patients. We now have nine hospitals activated for patient enrollment and they are actively screening
patients for the trial. These sites include LSU Shreveport, Valley Baptist Medical Center in Texas, Loma Linda Medical Center, Hoag Irvine
and Newport Beach, University of California Davis, University of Miami Medical Center, Cooper Medical and Thomas Jefferson Medical Center.
We are in the site activation process with three additional U.S. medical centers. We also obtained ethics review board approval
and entered into a clinical trial agreement with Medanta Medicity Hospital, a multi-specialty hospital in Delhi NCR, India, for a COVID-19
clinical trial at that location. We have completed all site initiation activities at Medanta Medicity Hospital and this site is now open
for enrollment and is actively screening patients. One patient recently has completed treatment protocol in this trial. We are also the majority owner of Exosome Sciences,
Inc., or ESI, a company formed to focus on the discovery of exosomal biomarkers to diagnose and monitor life-threatening diseases. We
consolidate ESI’s activities in our consolidated financial statements. Successful outcomes of human trials will also
be required by the regulatory agencies of certain foreign countries where we plan to sell the Hemopurifier. Some of our patents may expire
before FDA approval or approval in a foreign country, if any, is obtained. However, we believe that certain patent applications and/or
other patents issued more recently will help protect the proprietary nature of the Hemopurifier treatment technology. In addition to the foregoing, we are monitoring
closely the impact of the COVID-19 global pandemic on our business and have taken steps designed to protect the health and safety of our
employees while continuing our operations. Given the level of uncertainty regarding the duration and impact of the COVID-19 pandemic on
capital markets and the U.S. economy, we are unable to assess the impact of the worldwide spread of SARS-CoV-2 and the resulting COVID-19
pandemic on our timelines and future access to capital. We are continuing to monitor the spread of COVID-19 and its potential impact on
our operations. The full extent to which the COVID-19 pandemic will impact our business, results of operations, financial condition, clinical
trials, and preclinical research will depend on future developments that are highly uncertain, including actions taken to contain or treat
COVID-19 and their effectiveness, as well as the economic impact on national and international markets. Our executive offices are located at 11555 Sorrento
Valley Road, Suite 203, San Diego, California 92121. Our telephone number is (619) 941-0360. Our website address is www.aethlonmedical.com. Our common stock is listed on the Nasdaq Capital
Market under the symbol “AEMD.” LIQUIDITY AND GOING CONCERN Management expects existing cash as of March 31,
2022 to be sufficient to fund the Company’s operations for at least twelve months from the issuance date of these consolidated financial
statements. PRINCIPLES OF CONSOLIDATION The accompanying consolidated financial statements
include the accounts of Aethlon Medical, Inc. and its majority-owned ( 80 The losses at ESI during the fiscal year ended
March 31, 2022 reduced the noncontrolling interests on our consolidated balance sheet by $4,794 from $( 136,914 141,708 RISKS AND UNCERTAINTIES We operate in an industry that is subject to intense
competition, government regulation and rapid technological change. Our operations are subject to significant risk and uncertainties including
financial, operational, technological, regulatory, and including the potential risk of business failure. USE OF ESTIMATES We prepare our consolidated financial statements
in conformity with accounting principles generally accepted in the United States of America, or GAAP, which requires us to make a number
of estimates and assumptions that affect the reported amounts of assets and liabilities and disclosure of contingent assets and liabilities
at the date of the financial statements. Such estimates and assumptions affect the reported amounts of expenses during the reporting period.
On an ongoing basis, we evaluate estimates and assumptions based upon historical experience and various other factors and circumstances.
We believe our estimates and assumptions are reasonable in the circumstances; however, actual results may differ from these estimates
under different future conditions. We believe that the estimates and assumptions that are most important to the portrayal of our financial
condition and results of operations, in that they require the most difficult, subjective or complex judgments, form the basis for the
accounting policies deemed to be most critical to us. These critical accounting estimates relate to revenue recognition, stock purchase
warrants issued with notes payable, beneficial conversion feature of convertible notes payable, impairment of intangible assets and long
lived assets, stock compensation, deferred tax asset valuation allowance, and contingencies. CASH AND CASH EQUIVALENTS Accounting standards define “cash and cash
equivalents” as any short-term, highly liquid investment that is both readily convertible to known amounts of cash and so near their
maturity that they present insignificant risk of changes in value because of changes in interest rates. For the purpose of financial statement
presentation, we consider all highly liquid investment instruments with original maturities of three months or less when purchased, or
any investment redeemable without penalty or loss of interest to be cash equivalents. As of March 31, 2022 and 2021, we had no CONCENTRATIONS OF CREDIT RISKS Cash is maintained at one financial institution
in checking accounts. Accounts at this institution are secured by the Federal Deposit Insurance Corporation up to $250,000. Our March
31, 2022 cash balances were approximately $ 16,982,000 We do not believe
that the Company is exposed to any significant risk with respect to its cash. All of our accounts receivable at March 31, 2022
and all of our revenue in the fiscal years ended March 31, 2022 and 2021 related to our government contracts. RESTRICTED
CASH To comply with the terms of our new laboratory,
office, and manufacturing space leases, we caused our bank to issue two standby letters of credit, or the L/C’s, in the amount of
$ 87,506 PROPERTY AND EQUIPMENT Property and equipment are stated at cost. Depreciation
is computed using the straight-line method over the estimated useful lives of the related assets, which range from two to five years.
Repairs and maintenance are charged to expense as incurred while improvements are capitalized. Upon the sale or retirement of property
and equipment, the accounts are relieved of the cost and the related accumulated depreciation with any gain or loss included in the consolidated
statements of operations. INCOME TAXES Deferred tax assets and liabilities are recognized
for the future tax consequences attributable to the difference between the consolidated financial statements and their respective tax
basis. Deferred income taxes reflect the net tax effects of (a) temporary differences between the carrying amounts of assets and liabilities
for financial reporting purposes and the amounts reported for income tax purposes, and (b) tax credit carryforwards. We record a valuation
allowance for deferred tax assets when, based on our best estimate of taxable income (if any) in the foreseeable future, it is more likely
than not that some portion of the deferred tax assets may not be realized. LONG-LIVED ASSETS Long-lived assets are reviewed for impairment
whenever events or changes in circumstances indicate that their carrying amounts may not be recoverable. If the cost basis of a long-lived
asset is greater than the projected future undiscounted net cash flows from such asset, an impairment loss is recognized. We believe no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March 31, 2022 and 2021, a total of 2,243,838 2,836,062 SEGMENTS We operate our businesses principally through
two reportable segments: Aethlon, which represents our therapeutic business activities, and ESI, which represents our diagnostic business.
Our reportable segments have been determined based on the nature of the potential products being developed. We record discrete financial
information for ESI, consisting of patent maintenance costs. Aethlon’s revenue is generated primarily
from government contracts to date and ESI does not have any revenues or activities other than patent maintenance. We have not included
any allocation of corporate overhead to the ESI segment. DEFERRED FINANCING COSTS Costs related to the issuance of debt are capitalized
as a deduction to our convertible notes based on the accounting standard on imputation of interest, and amortized to interest expense
over the life of the related debt using the effective interest method. There was no REVENUE RECOGNITION Our revenues consist entirely of amounts earned
under contracts and grants with the National Institutes of Health, or NIH. During the fiscal years ended March 31, 2022 and 2021, we recognized
revenues totaling $ 294,165 659,104 We identify the deliverables included within these
agreements and evaluate which deliverables represent separate units of accounting based on if certain criteria are met, including whether
the delivered element has standalone value to the collaborator. The consideration received is allocated among the separate units of accounting,
and the applicable revenue recognition criteria are applied to each of the separate units. A milestone is an event having all of the following
characteristics: (1) There is substantive uncertainty at the date
the arrangement is entered into that the event will be achieved. A vendor’s assessment that it expects to achieve a milestone does
not necessarily mean that there is not substantive uncertainty associated with achieving the milestone. (2) The event can only be achieved based in whole
or in part on either: (a) the vendor’s performance; or (b) a specific outcome resulting from the vendor’s performance. (3) If achieved, the event would result in additional
payments being due to the vendor. A milestone does not include events for which
the occurrence is either: (a) contingent solely upon the passage of time; or (b) the result of a counterparty’s performance. The policy for recognizing deliverable consideration
contingent upon achievement of a milestone must be applied consistently to similar deliverables. The assessment of whether a milestone is substantive
is performed at the inception of the arrangement. The consideration earned from the achievement of a milestone must meet all of the following
for the milestone to be considered substantive: (1) The consideration is commensurate with either:
(a) the vendor’s performance to achieve the milestone; or (b) the enhancement of the value of the delivered item or items as a result
of a specific outcome resulting from the vendor’s performance to achieve the milestone; (2) The consideration relates solely to past performance;
and (3) The consideration is reasonable relative to
all of the deliverables and payment terms (including other potential milestone consideration) within the arrangement. A milestone is not considered substantive if any
portion of the associated milestone consideration relates to the remaining deliverables in the unit of accounting (i.e., it does not relate
solely to past performance). To recognize the milestone consideration in its entirety as revenue in the period in which the milestone
is achieved, the milestone must be substantive in its entirety. Milestone consideration cannot be bifurcated into substantive and nonsubstantive
components. In addition, if a portion of the consideration earned from achieving a milestone may be refunded or adjusted based on future
performance, the related milestone is not considered substantive. We have recognized revenue under the following
three government contracts/grants over the past two years: Phase 2 Melanoma Cancer Contract On September 12, 2019, the National Cancer Institute,
or NCI, part of the National Institutes of Health, or NIH, awarded to us an SBIR Phase II Award Contract, for NIH/NCI Topic 359, entitled
“A Device Prototype for Isolation of Melanoma Exosomes for Diagnostics and Treatment Monitoring”, or the Award Contract. The
Award Contract amount is $ 1,860,561 The work performed pursuant to this Award Contract
focused on melanoma exosomes. This work follows from our completion of a Phase I contract for the Topic 359 solicitation that ran from
September 2017 through June 2018. Following on the Phase I work, the deliverables in the Phase II program involve the design and testing
of a pre-commercial prototype of a more advanced version of the exosome isolation platform. During the fiscal year ended March 31, 2022, we
recorded $ 229,698 During the fiscal year ended March 31, 2021, we
completed the milestones relevant to the first nine months of the fiscal year and, as a result, we recorded $ 436,427 Breast Cancer Grant In the fiscal year ended March 31, 2021, we completed
and submitted the final reports applicable to this NCI grant (number 1R43CA232977-01). The title of this Small Business Innovation Research,
or SBIR, Phase I grant is “The Hemopurifier Device for Targeted Removal of Breast Cancer Exosomes from the Blood Circulation,”
or the Breast Cancer Grant. This NCI Phase I grant period originally ran from
September 14, 2018 through August 31, 2019. In August 2019, we applied for and received a no cost, twelve month extension on this grant;
through August 31, 2020. The total amount of the firm grant was $298,444. The grant called for two subcontractors to work with us. Those
subcontractors were University of Pittsburgh and Massachusetts General Hospital. As of December 31, 2020, we have received all of the
funds allocated to the Breast Cancer Grant. During the fiscal year ended March 31, 2021, we
recorded the remaining $ 188,444 As of March 31, 2021, we received all of the funds
allocated to the Breast Cancer Grant and have submitted the final reports applicable to this grant. Subaward with University of Pittsburgh In 2020, we entered into a cost reimbursable subaward
arrangement with the University of Pittsburgh in connection with an NIH contract entitled “Depleting Exosomes to Improve Responses
to Immune Therapy in HNNCC.” Our share of the award is $ 256,750 64,467 34,233 STOCK-BASED COMPENSATION Employee stock options and rights to purchase
shares under stock participation plans are accounted for under the fair value method. Accordingly, share-based compensation is measured
when all granting activities have been completed, generally the grant date, based on the fair value of the award. The exercise price of
options is generally equal to the market price of the Company’s common stock (defined as the closing price as quoted on the Nasdaq
Capital Market or OTCBB on the date of grant). Compensation cost recognized by the Company includes (a) compensation cost for all equity
incentive awards granted prior to April 1, 2006, but not yet vested, based on the grant-date fair value estimated in accordance with the
original provisions of the then current accounting standards, and (b) compensation cost for all equity incentive awards granted subsequent
to March 31, 2006, based on the grant-date fair value estimated in accordance with the provisions of subsequent accounting standards.
We use a Binomial Lattice option pricing model for estimating fair value of options granted (see Note 4). The following table summarizes share-based compensation
expenses relating to shares and options granted and the effect on loss per common share during the years ended March 31, 2022 and 2021:
Share-based compensation expenses
Fiscal Years Ended
March 31, 2022 March 31, 2021
Vesting of Stock Options and Restricted Stock Units $ 750,621 $ 779,421
Total Stock-Based Compensation Expense $ 750,621 $ 779,421
Weighted average number of common shares outstanding – basic and diluted 14,756,967 12,090,884
Basic and diluted loss per common share $ (0.05 ) $ (0.06 ) We record share-based compensation expenses for
awards of stock options and RSUs under ASC 718, Share-based compensation, or ASC 718. For awards to non-employees for periods prior to
the adoption of ASU 2018-07, Compensation-Stock Compensation: Improvements to Non-employee Share-Based Payment Accounting, on April 1,
2019, the Company had applied ASC 505-50, Equity – Equity-based payments to non-employees, or ASC 505-50. ASC 718 establishes guidance
for the recognition of expenses arising from the issuance of share-based compensation awards at their fair value at the grant date. We recognize share-based compensation expense
related to stock options and SARs granted to employees, directors and consultants based on the estimated fair value of the awards on the
date of grant. We estimate the grant date fair value, and the resulting share-based compensation expense, for stock options that only
have service vesting requirements or performance-based vesting requirements without market conditions using the binomial lattice option-pricing
model. The grant date fair value of the share-based awards with service vesting requirements is generally recognized on a straight-line
basis over the requisite service period, which is generally the vesting period of the respective awards.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cost is recognized and any previously recognized compensation cost is reversed. For performance-based awards with market conditions, we
determine the fair value of awards as of the grant date using a Monte Carlo simulation model. We review share-based compensation on a quarterly
basis for changes to the estimate of expected award forfeitures based on actual forfeiture experience. The effect of adjusting the forfeiture
rate for all expense amortization after March 31, 2007 is recognized in the period the forfeiture estimate is changed. The effect of forfeiture
adjustments for the fiscal year ended March 31, 2022 was insignificant. PATENTS Patents include both foreign and domestic patents.
We capitalize the cost of patents, some of which were acquired, and amortize such costs over the shorter of the remaining legal life or
their estimated economic life, upon issuance of the patent. The unamortized costs of patents are subject to our review for impairment
under our long-lived asset policy above. STOCK PURCHASE WARRANTS In the past we issued warrants for the purchase
of shares of our common stock in connection with the issuance of common stock for cash. Warrants issued in connection with common stock
for cash, if classified as equity, are considered issued in connection with equity transactions and the warrant fair value is recorded
to additional paid-in-capital. RESEARCH AND DEVELOPMENT EXPENSES Our research and development costs are expensed
as incurred. We incurred approximately $ 2,341,000 2,072,000 OFF-BALANCE SHEET ARRANGEMENTS We have not entered into any off-balance sheet
arrangements that have or are reasonably likely to have a current or future material effect on our consolidated financial statements. SIGNIFICANT RECENT ACCOUNTING PRONOUNCEMENTS In June 2018, the FASB issued ASU No. 2018-07,
Compensation-Stock Compensation (Topic 718), Improvements to Nonemployee Share-Based Payment Accounting, or ASU No. 2018-07. ASU No. 2018-07
expands the scope of Topic 718 to include share-based payment transactions for acquiring goods and services from nonemployees. ASU No.
2018-07 is effective for interim and annual reporting periods beginning after December 15, 2018. Entities must apply the guidance retrospectively
with a cumulative effect adjustment to retained earnings as of the beginning of the period of adoption. The adoption of ASU No. 2018-07
on April 1, 2019 did not have a material impact on the Company's consolidated financial position, results of operations and related disclosures. On April 1, 2019, the Company adopted ASC Topic
842, Leases,” utilizing the alternative transition method allowed for under this guidance. As a result, the Company recorded lease
liabilities and right-of-use lease assets on its balance sheet. Topic 842 also allows lessees and lessors to elect
certain practical expedients. The Company elected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 NET</t>
        </is>
      </c>
      <c r="B4" s="4" t="inlineStr">
        <is>
          <t xml:space="preserve">2. PROPERTY AND EQUIPMENT, NET Property and equipment, net, consist of the following:
Schedule of property and equipment
March 31, 2022 March 31, 2021
Furniture and office equipment, at cost $ 813,412 $ 585,910
Leasehold improvements 121,690 –
Accumulated depreciation (493,864 ) (424,934 )
Furniture and office equipment, net $ 441,238 $ 160,976 Depreciation expense for the fiscal years ended March 31, 2022 and
2021 was $ 68,931 39,3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NET</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PATENTS, NET</t>
        </is>
      </c>
      <c r="B4" s="4" t="inlineStr">
        <is>
          <t xml:space="preserve">3. PATENTS, NET Patents, net consist of the following:
Schedule of patents
March 31, 2022 March 31, 2021
Issued patents $ 157,442 $ 157,442
Accumulated amortization (155,242 ) (154,691 )
Issued patents, net of accumulated amortization 2,200 2,751
Patents pending – 54,203
Patents, net $ 2,200 $ 56,954 Amortization expense for our capitalized issued
patents for each of the fiscal years ended March 31, 2022 and 2021 was $ 54,754 550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1:10:13Z</dcterms:created>
  <dcterms:modified xmlns:dcterms="http://purl.org/dc/terms/" xmlns:xsi="http://www.w3.org/2001/XMLSchema-instance" xsi:type="dcterms:W3CDTF">2022-06-28T21:10:13Z</dcterms:modified>
</cp:coreProperties>
</file>